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Going Concern and Management's " sheetId="7" state="visible" r:id="rId7"/>
    <sheet xmlns:r="http://schemas.openxmlformats.org/officeDocument/2006/relationships" name="Summary of Significant Accounti" sheetId="8" state="visible" r:id="rId8"/>
    <sheet xmlns:r="http://schemas.openxmlformats.org/officeDocument/2006/relationships" name="Asset Purchase Agreement - Inte" sheetId="9" state="visible" r:id="rId9"/>
    <sheet xmlns:r="http://schemas.openxmlformats.org/officeDocument/2006/relationships" name="Note Payable" sheetId="10" state="visible" r:id="rId10"/>
    <sheet xmlns:r="http://schemas.openxmlformats.org/officeDocument/2006/relationships" name="Convertible Promissory Notes Pa"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Fair Value Measurement" sheetId="14" state="visible" r:id="rId14"/>
    <sheet xmlns:r="http://schemas.openxmlformats.org/officeDocument/2006/relationships" name="Preferred Stock" sheetId="15" state="visible" r:id="rId15"/>
    <sheet xmlns:r="http://schemas.openxmlformats.org/officeDocument/2006/relationships" name="Stockholders' Equity and Contri"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nvertible Notes Payable (Tabl" sheetId="22" state="visible" r:id="rId22"/>
    <sheet xmlns:r="http://schemas.openxmlformats.org/officeDocument/2006/relationships" name="Fair Value Measurement (Tables)" sheetId="23" state="visible" r:id="rId23"/>
    <sheet xmlns:r="http://schemas.openxmlformats.org/officeDocument/2006/relationships" name="Nature of Business (Details Nar" sheetId="24" state="visible" r:id="rId24"/>
    <sheet xmlns:r="http://schemas.openxmlformats.org/officeDocument/2006/relationships" name="Going Concern and Management'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sset Purchase Agreement - In29" sheetId="29" state="visible" r:id="rId29"/>
    <sheet xmlns:r="http://schemas.openxmlformats.org/officeDocument/2006/relationships" name="Note Payable (Details Narrative" sheetId="30" state="visible" r:id="rId30"/>
    <sheet xmlns:r="http://schemas.openxmlformats.org/officeDocument/2006/relationships" name="Convertible Promissory Notes 31" sheetId="31" state="visible" r:id="rId31"/>
    <sheet xmlns:r="http://schemas.openxmlformats.org/officeDocument/2006/relationships" name="Convertible Notes Payable (Deta" sheetId="32" state="visible" r:id="rId32"/>
    <sheet xmlns:r="http://schemas.openxmlformats.org/officeDocument/2006/relationships" name="Convertible Notes Payable - Sch" sheetId="33" state="visible" r:id="rId33"/>
    <sheet xmlns:r="http://schemas.openxmlformats.org/officeDocument/2006/relationships" name="Derivative Liabilities (Details" sheetId="34" state="visible" r:id="rId34"/>
    <sheet xmlns:r="http://schemas.openxmlformats.org/officeDocument/2006/relationships" name="Fair Value Measurement (Details" sheetId="35" state="visible" r:id="rId35"/>
    <sheet xmlns:r="http://schemas.openxmlformats.org/officeDocument/2006/relationships" name="Fair Value Measurement - Summar" sheetId="36" state="visible" r:id="rId36"/>
    <sheet xmlns:r="http://schemas.openxmlformats.org/officeDocument/2006/relationships" name="Preferred Stock (Details Narrat" sheetId="37" state="visible" r:id="rId37"/>
    <sheet xmlns:r="http://schemas.openxmlformats.org/officeDocument/2006/relationships" name="Stockholders' Equity and Cont38"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06">
  <si>
    <t>Document and Entity Information - shares</t>
  </si>
  <si>
    <t>3 Months Ended</t>
  </si>
  <si>
    <t>Jun. 30, 2018</t>
  </si>
  <si>
    <t>Aug. 23, 2018</t>
  </si>
  <si>
    <t>Document And Entity Information</t>
  </si>
  <si>
    <t>Entity Registrant Name</t>
  </si>
  <si>
    <t>Arias Intel Corp.</t>
  </si>
  <si>
    <t>Entity Central Index Key</t>
  </si>
  <si>
    <t>Document Type</t>
  </si>
  <si>
    <t>10-Q</t>
  </si>
  <si>
    <t>Document Period End Date</t>
  </si>
  <si>
    <t>Jun. 30,
		2018</t>
  </si>
  <si>
    <t>Amendment Flag</t>
  </si>
  <si>
    <t>false</t>
  </si>
  <si>
    <t>Current Fiscal Year End Date</t>
  </si>
  <si>
    <t>--03-31</t>
  </si>
  <si>
    <t>Entity Filer Category</t>
  </si>
  <si>
    <t>Smaller Reporting Company</t>
  </si>
  <si>
    <t>Entity Common Stock, Shares Outstanding</t>
  </si>
  <si>
    <t>Trading Symbol</t>
  </si>
  <si>
    <t>ASNT</t>
  </si>
  <si>
    <t>Document Fiscal Period Focus</t>
  </si>
  <si>
    <t>Q1</t>
  </si>
  <si>
    <t>Document Fiscal Year Focus</t>
  </si>
  <si>
    <t>Condensed Consolidated Balance Sheets - USD ($)</t>
  </si>
  <si>
    <t>Mar. 31, 2018</t>
  </si>
  <si>
    <t>CURRENT ASSETS</t>
  </si>
  <si>
    <t>Cash</t>
  </si>
  <si>
    <t xml:space="preserve"> </t>
  </si>
  <si>
    <t>Prepaid expenses</t>
  </si>
  <si>
    <t>Total current assets</t>
  </si>
  <si>
    <t>OTHER ASSETS</t>
  </si>
  <si>
    <t>Intellectual property, net</t>
  </si>
  <si>
    <t>Total other assets</t>
  </si>
  <si>
    <t>TOTAL ASSETS</t>
  </si>
  <si>
    <t>CURRENT LIABILITIES</t>
  </si>
  <si>
    <t>Accounts payable and accrued expenses</t>
  </si>
  <si>
    <t>Bank overdraft</t>
  </si>
  <si>
    <t>Derivative liability</t>
  </si>
  <si>
    <t>Warrant liability</t>
  </si>
  <si>
    <t>Convertible notes payable, net of debt discount of $13,285 and $46,527, respectively</t>
  </si>
  <si>
    <t>Notes payable, net of debt discount of $0, respectively</t>
  </si>
  <si>
    <t>Dividend payable</t>
  </si>
  <si>
    <t>Total current liabilities</t>
  </si>
  <si>
    <t>TOTAL LIABILITIES</t>
  </si>
  <si>
    <t>COMMITMENTS AND CONTINGENCIES</t>
  </si>
  <si>
    <t>Redeemable preferred stock, $0.001 par value, 10,000,000 shares authorized, 103,000 shares issued and outstanding as of 6/30/2018 and 3/31/2018, respectively, net of preferred stock discount of $76,192 and $101,871, respectively</t>
  </si>
  <si>
    <t>STOCKHOLDERS' (DEFICIT)</t>
  </si>
  <si>
    <t>Common stock, $0.001 par value, 500,000,000 shares authorized, 50,707,248 and 34,198,917 shares issued and outstanding as of 6/30/2018 and 03/31/2018, respectively</t>
  </si>
  <si>
    <t>Preferred stock receivable, net</t>
  </si>
  <si>
    <t>Common stock payable</t>
  </si>
  <si>
    <t>Additional paid-in capital</t>
  </si>
  <si>
    <t>Accumulated deficit</t>
  </si>
  <si>
    <t>Total stockholders' (deficit)</t>
  </si>
  <si>
    <t>TOTAL LIABILITIES AND STOCKHOLDERS' (DEFICIT)</t>
  </si>
  <si>
    <t>Condensed Consolidated Balance Sheets (Parenthetical) - USD ($)</t>
  </si>
  <si>
    <t>Statement of Financial Position [Abstract]</t>
  </si>
  <si>
    <t>Convertible notes payable, debt discount</t>
  </si>
  <si>
    <t>Notes payable, debt discount</t>
  </si>
  <si>
    <t>Redeemable preferred stock, par value</t>
  </si>
  <si>
    <t>Redeemable preferred stock, shares authorized</t>
  </si>
  <si>
    <t>Redeemable preferred stock, shares issued</t>
  </si>
  <si>
    <t>Redeemable preferred stock, shares outstanding</t>
  </si>
  <si>
    <t>Net of preferred stock discount</t>
  </si>
  <si>
    <t>Common stock, par value</t>
  </si>
  <si>
    <t>Common stock, shares authorized</t>
  </si>
  <si>
    <t>Common stock, shares issued</t>
  </si>
  <si>
    <t>Common stock, shares outstanding</t>
  </si>
  <si>
    <t>Condensed Consolidated Statements of Operations (Unaudited) - USD ($)</t>
  </si>
  <si>
    <t>Jun. 30, 2017</t>
  </si>
  <si>
    <t>Income Statement [Abstract]</t>
  </si>
  <si>
    <t>REVENUES</t>
  </si>
  <si>
    <t>OPERATING EXPENSES</t>
  </si>
  <si>
    <t>General and administrative</t>
  </si>
  <si>
    <t>General and administrative - Related Party</t>
  </si>
  <si>
    <t>Research and development - Related Party</t>
  </si>
  <si>
    <t>Total Operating Expenses</t>
  </si>
  <si>
    <t>LOSS FROM OPERATIONS</t>
  </si>
  <si>
    <t>OTHER INCOME/(EXPENSE)</t>
  </si>
  <si>
    <t>Interest income, related party</t>
  </si>
  <si>
    <t>Interest expense</t>
  </si>
  <si>
    <t>Loss on change in derivative and warrant liability</t>
  </si>
  <si>
    <t>Total other income/(expense)</t>
  </si>
  <si>
    <t>NET LOSS ATTRIBUTABLE TO COMPANY</t>
  </si>
  <si>
    <t>Preferred stock dividend</t>
  </si>
  <si>
    <t>NET LOSS ATTRIBUTABLE TO COMMON SHAREHOLDERS</t>
  </si>
  <si>
    <t>BASIC AND DILUTED LOSS PER COMMON SHARE</t>
  </si>
  <si>
    <t>WEIGHTED AVERAGE NUMBER OF COMMON SHARES OUTSTANDING - BASIC AND DILUTED</t>
  </si>
  <si>
    <t>Condensed Consolidated Statements of Cash Flows (Unaudited) - USD ($)</t>
  </si>
  <si>
    <t>OPERATING ACTIVITIES</t>
  </si>
  <si>
    <t>Net loss</t>
  </si>
  <si>
    <t>Adjustments to reconcile net loss to net cash used by operating activities:</t>
  </si>
  <si>
    <t>Amortization</t>
  </si>
  <si>
    <t>Stock issued for services and expenses</t>
  </si>
  <si>
    <t>Amortization of debt discount</t>
  </si>
  <si>
    <t>Non-cash interest expense</t>
  </si>
  <si>
    <t>Preferred stock discount</t>
  </si>
  <si>
    <t>Increase in accrued dividend</t>
  </si>
  <si>
    <t>Expenses incurred on the issuance of convertible notes payable</t>
  </si>
  <si>
    <t>Increase in derivative and warrant liability</t>
  </si>
  <si>
    <t>Changes in operating assets and liabilities:</t>
  </si>
  <si>
    <t>Increase/(Decrease) in interest receivable, related party</t>
  </si>
  <si>
    <t>Increase/(Decrease) in accounts payable and accrued expenses</t>
  </si>
  <si>
    <t>Decrease in related party payable</t>
  </si>
  <si>
    <t>Decrease in prepaid expenses</t>
  </si>
  <si>
    <t>Decrease in other receivable</t>
  </si>
  <si>
    <t>Net cash used in operating activities</t>
  </si>
  <si>
    <t>INVESTING ACTIVITIES</t>
  </si>
  <si>
    <t>Net cash used in investing activities</t>
  </si>
  <si>
    <t>FINANCING ACTIVITIES</t>
  </si>
  <si>
    <t>Proceeds from convertible notes payable</t>
  </si>
  <si>
    <t>Repayments of convertible notes payable</t>
  </si>
  <si>
    <t>Proceeds from sale of common stock</t>
  </si>
  <si>
    <t>Proceeds from sale of preferred stock</t>
  </si>
  <si>
    <t>Net cash provided by financing activities</t>
  </si>
  <si>
    <t>NET INCREASE/(DECREASE) IN CASH</t>
  </si>
  <si>
    <t>CASH AT BEGINNING OF PERIOD</t>
  </si>
  <si>
    <t>CASH AT END OF PERIOD</t>
  </si>
  <si>
    <t>SUPPLEMENTAL DISCLOSURES OF CASH FLOW INFORMATION</t>
  </si>
  <si>
    <t>Interest</t>
  </si>
  <si>
    <t>NON CASH INVESTING AND FINANCING ACTIVITIES</t>
  </si>
  <si>
    <t>Common stock payable for services</t>
  </si>
  <si>
    <t>Stock issued for settlement of notes and interest</t>
  </si>
  <si>
    <t>Common stock payable issued during the year</t>
  </si>
  <si>
    <t>Recapitalization</t>
  </si>
  <si>
    <t>Nature of Business</t>
  </si>
  <si>
    <t>Organization, Consolidation and Presentation of Financial Statements [Abstract]</t>
  </si>
  <si>
    <t>1. NATURE OF BUSINESS Arias Intel Corp. (the “Company”)
is a software publisher that creates, develops and publishes applications on multiple platforms including mobile, desktop, set-top
box (Roku, Amazon Prime, etc.), and other devices, for social themed and casino games. The Company is an early stage company and
has not generated any revenue as of June 30, 2018. The Company plans to generate revenue primarily through in-app purchases and
cross-channel advertising. The Company
was incorporated under the laws of the State of Nevada on February 27, 2013 as “American Riding Tours, Inc.” Effective
July 22, 2016, the Company changed its name from “American Riding Tours, Inc.” to “First Harvest Corp.”
Effective December 1, 2017, the Company changed its name from “First Harvest Corp.” to “Arias Intel Corp.”
Prior to the reverse acquisition described below, the Company did not have any significant assets or operations. Financial
Statements Presented On February 10, 2017 (the “Closing
Date”), the Company entered into and closed an agreement and plan of merger and reorganization (the “Merger Agreement”),
with CV Acquisition Corp., a wholly-owned subsidiary of the Company (“Acquisition Corp.”), and Cannavoices, Inc. (“Cannavoices”).
Pursuant to the Merger Agreement, effective on the Closing Date (i) Acquisition Corp. merged with and into Cannavoices, such that
Cannavoices, the surviving corporation, became a wholly-owned subsidiary of the Company, and (ii) the Company issued an aggregate
of 23,267,231 shares of common stock to the shareholders of Cannavoices, representing approximately 97.7% of the Company’s
then outstanding shares of common stock, following the Closing Date, in exchange for the cancellation of all of the issued and
outstanding shares of common stock of Cannavoices. Cannavoices was incorporated on June
5, 2015 as a Florida corporation. On the Closing Date, pursuant to the Merger Agreement, Cannavoices became a wholly-owned subsidiary
of the Company. The acquisition of Cannavoices is treated as a reverse acquisition, and the business of Cannavoices became the
business of the Company. Cannavoices was deemed the accounting acquirer, while the Company was deemed the legal acquirer. At the
time of the reverse recapitalization, the Company was not engaged in any active business. The consolidated
financial statements of the Company are those of the Company and its consolidated subsidiaries from the Closing
Date and subsequent period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8 and for the three months ended June 30, 2018 and 2017, respectively.
The results of operations for the three months ended June 30, 2018 are not necessarily indicative of the operating results for
the full year ending March 31, 2019, or any other period. These interim condensed consolidated financial statements should be
read in conjunction with the consolidated financial statements and related disclosures of the Company as of March 31, 2018 and
for the year then ended, which were filed with the Securities and Exchange Commission on Form 10-K on July 13, 2018.</t>
  </si>
  <si>
    <t>Going Concern and Management's Plan</t>
  </si>
  <si>
    <t>2. GOING CONCERN AND MANAGEMENT’S
PLAN These condensed consolidated financial
statements have been prepared on a going concern basis, which implies that the Company will continue to realize its assets and
discharge its liabilities in the normal course of business. The Company has not generated revenue and during the three months
ended June 30, 2018 incurred a net loss of $3,008,539. The Company has an accumulated deficit of $20,290,844 as
of June 30, 2018. The continuation of the Company as a going concern is dependent upon the continued financial support from its
shareholders, the ability to raise equity or debt financing, and the attainment of profitable operations from the Company’s
future business. Additionally, the Company is actively seeking strategic alliances in order to accelerate its growth in the industry
or seeking opportunities for the sale of its assets. These factors raise substantial doubt regarding the Company’s ability
to continue as a going concern for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3. SUMMARY OF SIGNIFICANT ACCOUNTING POLICIES Principles of Consolidation The consolidated financial statements include
the accounts of the Company and its subsidiaries, including Cannavoices and FH Acquisition Corp. (“FHA”). All significant
intercompany balances and transactions have been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Consolidated Variable Interest Entity (“VIE”) On September 1, 2016, Cannavoices entered into
a share exchange agreement with FHA, whereby all the issued and outstanding capital stock of FHA was exchanged for an aggregate
of 1,334,262 shares of Cannavoices’ common stock. FHA shares were exchanged on a one-for-one basis with the shares of the
Cannavoices’ common stock. Effective on the date of the share exchange agreement, FHA became a wholly-owned subsidiary of
the Company. The Company previously determined FHA was a
VIE and Cannavoices was the primary beneficiary. This was concluded as FHA collected capital raised from investors and funded invoices
of Cannavoices as directed by the Cannavoices’ Board of Directors. The Company has presented the financial statements on
a consolidated basis since FHA’s inception (November 23, 2015). Accordingly, intercompany activity between the Company and
FHA are eliminated in consolidation. Use of Estimates The financial statements and accompanying notes
are prepared in accordance with U.S. GAAP, which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The Company’s significant estimates and assumptions include the fair value of the Company’s stock, derivative and warrant
liability and the valuation allowance relating to the Company’s deferred tax assets. Revenue Recognition We have analyzed our revenue transactions in
accordance with the Financial Accounting Standards Board (“FASB”) Accounting Standards Codification (“ASC”)
2014-09 “Revenues from Contracts with Customers” (Topic 606), including amendments thereto, and there was no material
impact due to the transition from ASC 605 to ASU 2014-09. Our revenues are recognized when control of the promised services is
transferred to a customer, in an amount that reflects the consideration that we expect to receive in exchange for those services.
In discussion with management, we apply the following five steps to determine the appropriate amount of revenue to be recognized
as we fulfill our obligations under each of our agreements: (i) identify the contract with a customer; (ii) identify the performance
obligations in the contract; (iii) determine the transaction price; (iv) allocate the transaction price to performance obligations
in the contract; and (v) recognize revenue as the performance obligation is satisfied. Payments received before all of the relevant
criteria for revenue recognition are satisfied are recorded as advances from customers on the balance sheet. For the period from
February 27, 2013 (inception) to June 30, 2018, the Company did not recognize any revenue. Stock-Based Compensation The Company accounts for stock-based compensation
in accordance with the FASB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accounts for stock-based compensation
to consultants and other third parties in accordance with ASC 505-50 “Equity-Based Payments to Non-Employees.” Compensation
expense is determined at the “measurement date.” Until the measurement date is reached, the total amount of compensation
expense remains uncertain. The Company initially records compensation expense based on the fair value of the award at the reporting
date. Dividends The Company has not adopted any policy regarding
payment of dividends. No dividends have been paid or accounted for until the three months ended June 30, 2018, when the Company
began accounting for the annual 12% cumulative Series A Preferred Stock dividend, compounded daily, which is payable solely upon
redemption, liquidation or conversion. At June 30, 2018 and 2017, the Company had accrued preferred stock dividend of $3,302 and
$0, respectively. See Note 10. – Preferred Stock. Advertising Costs The Company’s policy regarding advertising
is to expense advertising when incurred. The Company did not incur any advertising expense for the three months ended June 30,
2018 and 2017, respectively. Cash and Cash Equivalents The Company considers all highly liquid instruments
purchased with an original maturity of three months or less when purchased to be cash equivalents, to the extent the funds are
not being held for investment purposes. At June 30, 2018 and 2017, the Company had no cash equivalents. Fair Value of Financial Instruments The carrying amounts (if any) of cash, accounts
payable, and accrued liabilities approximate fair value due to the short-term nature of these instruments. The Company measures the fair value of financial
assets and liabilities based on the guidance of the FASB ASC in accordance with U.S. GAAP,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June 30, 2018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Net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lthough there were common stock equivalents
as of the three months ended June 30, 2018 and 2017, they were anti-dilutive.
For the Three Months Ended June 30, 2018
For the Three Months Ended June 30, 2017
Net Loss $ (3,008,539 ) $ (4,114,390 )
Weighted Average Shares 45,260,013 25,785,906
Net Loss Per share $ (0.07 ) $ (0.16 ) The following financial instruments to account
for potential dilutive common shares, were not included in the diluted loss per share calculation as of June 30, 2018 and 2017
because their effect was anti-dilutive:
As of June 30
2018 2017
Warrants to purchase Common Stock 578,668 541,667
Convertible notes 4,279,702 489,833
Preferred stock 10,223,325 -
Settlement Agreements (1) 176,391,064 -
Total 191,472,759 1,031,500
(1) Settlement Agreements – Potential dilutive common shares based on conversion discounts to market price for shares held in reserve as required per the EMA Financial LLC and Auctus Fund LLC settlement agreements. See Note 7. - Convertible Notes Payable. Income Taxes The Company provides for income taxes under
ASC 740 “Accounting for Income Taxes” (“ASC 740”).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classifies interest expense and
any related penalties related to income tax uncertainties as a component of income tax expense. No interest or penalties have been
recognized as of and for the three months ended June 30, 2018 and 2017, respectively. ASC 740 requires the reduction of deferred
tax assets by a valuation allowance if, based on the weight of available evidence, it is more likely than not that some or all
of the deferred tax assets will not be realiz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In August 2017, the FASB issued ASU No. 2017-12,
Derivatives and Hedging, Targeted Improvements to Accounting for Hedging Activities. The amendments in ASU 2017-12 provided guidance
to improve the financial reporting of hedging relationships to better portray the economic results of an entity’s risk management
activities and financial reporting for hedging relationships through changes to both the designation and measurement guidance for
qualifying hedging relationships and the presentation of hedge results in the financial statements.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ASU
2017-12 are effective for fiscal years beginning after December 15, 2018, and interim periods within those fiscal years. While
the Company does not expect the adoption of ASU 2017-12 to have a material effect on its business, the Company is still evaluating
any potential impact that adoption of ASU 2017-12 may have on its financial position, results of operations or cash flow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which
would be the Company’s fiscal year ending March 31, 2020. Early adoption is permitted for all entities, including adoption
in an interim period. If an entity early adopts the amendments in an interim period, any adjustments should be reflected as of
the beginning of the fiscal year that includes that interim period. While the Company does not expect the adoption of ASU 2017-11
to have a material effect on its business, the Company is still evaluating any potential impact that adoption of ASU 2017-11 may
have on its financial position, results of operations or cash flows.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The adoption of this
ASU did not have a material impact on the Company’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The adoption
of this ASU did not have a material impact on the Company’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ASU 2016-15 is effective for
annual periods beginning after December 15, 2017, and interim periods within those annual periods, which would be the Company’s
fiscal year ending March 31, 2019. The adoption of this ASU did not have a material impact on the Company’s financial position,
results of operations or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adoption of this ASU did not have a material impact on the Company’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January 2016, the FASB issue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which would be the Company’s fiscal year ending March 31, 2019. The adoption of
this ASU did not have a material impact on the Company’s financial position, results of operations or cash flows. In November 2015, the FASB issued ASU No. 2015-17,
“Balance Sheet Classification of Deferred Taxes,” which requires entities to present deferred tax assets and deferred
tax liabilities as noncurrent in a classified balance sheet. The ASU simplifies the current guidance in ASC 740, which requires
entities to separately present deferred tax assets and liabilities as current and noncurrent in a classified balance sheet. ASU
2015-17 is effective for fiscal years beginning after December 15, 2016, and interim periods within those annual periods, which
would be the Company’s fiscal year ending March 31, 2018. The adoption of this ASU did not have a material impact on the
Company’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which would be the Company’s fiscal year ending March 31, 2019. The adoption of this ASU did not have a material
impact on the Company’s financial position, results of operations or cash flows.</t>
  </si>
  <si>
    <t>Asset Purchase Agreement - Intellectual Property</t>
  </si>
  <si>
    <t>Goodwill and Intangible Assets Disclosure [Abstract]</t>
  </si>
  <si>
    <t>4. ASSET PURCHASE AGREEMENT –
INTELLECTUAL PROPERTY On July 17,
2017, the Company entered into an asset purchase agreement (the “Agreement”) with Interactive Systems Worldwide, Inc.
(“ISWI”). Pursuant to the Agreement, the Company purchased proprietary intellectual property assets from ISWI, which
include software designed, developed and patented by ISWI for the purposes of wagering on sporting events called SportXction ® ® As consideration for the IP Assets,
the Company issued ISWI an aggregate of 2,000,000 shares of Company’s restricted common stock. The Company determined the
valuation of the 2,000,000 shares should be at the most recent arms-length transaction price of $1.00 per share or $2,000,000 to
reflect the fair value of the consideration purchased based on future earnings assumptions utilizing the IP Assets. The Company
considers stock sales to independent investors to be a better indicator of the true fair value of the Company’s restricted
common stock based on its limited trading market and lack of liquidity. The asset purchase was an arms-length transaction from
an independent third party. The Company recorded the intangible IP Assets at the fair value of the consideration transferred of
$2,000,000. The Company has determined to amortize the IP Assets over three years on a straight-line basis. For the three months
ended June 30, 2018, the Company incurred $83,932 in amortization expense. The Company accounts for and reports
acquired goodwill under ASC subtopic 350-10, Intangibles-Goodwill and Other (“ASC 350-10”). In accordance with ASC
350-10, at least annually, the Company tests its IP Assets for impairment or more often if events and circumstances warrant. Any
write-downs will be included in results from operations. As this software requires further development and has not been monetized
by the Company, the value of the IP Assets was deemed partially impaired and written-down $757,685 as of March 31, 2018 based
on the present value calculation of estimated future cash flows to account for the delays in development. The resulting loss was
charged to Impairment Intellectual Property contained within Operating Expense on the income statement. The Company has determined
to record the estimated fair value of the IP Assets as of March 31, 2018 at $772,909 and amortize it over the remaining useful
life of twenty-five months based on the initial three-year straight-line amortization period. The Company estimates the IP Assets
hold value for sale in-part or in-whole to a third party and is pursuing opportunities for development or licensing.</t>
  </si>
  <si>
    <t>Note Payable</t>
  </si>
  <si>
    <t>Debt Disclosure [Abstract]</t>
  </si>
  <si>
    <t>5. NOTE PAYABLE On April 27, 2016, the Company issued a promissory
note in the principle amount of $600,000, net of associated discount of $20,000. The note bears interest at a rate of 15% per annum
and interest payments were to be paid monthly beginning June 1, 2016. The Company has the right to prepay the note at any time
without penalty. The promissory note is secured by a security interest in all of the assets of the Company. The principal and accrued
interest of the note became due and payable by the Company on the one-year anniversary date of the note, or April 27, 2017. Although
the Company reached an agreement with the holder of the promissory note to extend the maturity date until July 1, 2017, the promissory
note is currently in default and a lawsuit has been commenced against the Company by the holder thereof. See Note 13. – Commitments
and Contingencies. The outstanding principal of the promissory
note at June 30, 2018 and March 31, 2018 was $600,000 and $600,000, respectively. For the three months ended June 30, 2018 and
2017, the Company recognized $22,500 and $22,500 in interest expense and amortization of debt discount of $0 and $1,667, respectively,
included in interest expense in the accompanying statement of operations. As of June 30, 2018 and March 31, 2018, the Company
recorded $105,000 and $82,500 in accrued interest expense, respectively.</t>
  </si>
  <si>
    <t>Convertible Promissory Notes Payable</t>
  </si>
  <si>
    <t>6. CONVERTIBLE PROMISSORY NOTES PAYABLE On September 29, 2017, the Company issued a
convertible short-term promissory note (the “September 29 th th th th On October 11, 2017, the Company issued a convertible
short-term promissory note (the “October 11 th th th On October 11, 2017, the Company issued a convertible
short-term promissory note (the “October Short-Term Note”) to a lender which advanced the Company $31,000. Interest
on such note accrues at a rate of 10% per annum and is due at maturity. Unless earlier converted into the Company’s common
stock, the principal and accrued interest on the October Short-Term Note was due and payable by the Company on the ninety-day anniversary
date of such note, or January 9, 2018. The Company has the option to extend the maturity date of the October Short-Term Note to
the 240-day anniversary date of such note, or June 8, 2018, if the lender elected to have this note repaid. The lender elected
to have the October Short-Term Note repaid. Although the note is in default, management is in discussion with the holder of the
October Short-Term Note to extend the maturity date or modify the terms thereof. For the three months ended June 30, 2018, the
Company recognized $773 in interest expense and recorded $773 in accrued interest expense. The principal balance outstanding as
of June 30, 2018 was $31,000 and the Company recorded $2,225 in accrued interest. On December 13, 2017, the Company issued a
series of convertible short-term promissory notes (the “December 13 th th th th On February 27, 2018, the Company issued a
convertible short-term promissory note (the “February 27 th th th th On April 26, 2018, the Company issued a convertible
short-term promissory note (the “April 26 th th th Due to the nature of the issued convertible
notes payable notes described above, the Company determined that the conversion feature requires classification as an embedded
derivative. The accounting treatment requires that the Company record at fair value at inception as a liability and to fair value
as of each subsequent reporting date which at June 30, 2018 was $33,893. The fair values of the embedded derivatives
at issuance of the convertible notes payable were determined using the Binomial Option Pricing Model based on the following assumptions:
(1) dividend yield of 0%, (2) expected volatility of 247.58% to 248.51%, (3) weighted average risk-free interest rate of 1.77%
to 2.11%, (4) expected lives of 0.14 to 0.25 years, and (5) estimated fair value of the Company’s common stock from $0.0264
to $0.04 per share.</t>
  </si>
  <si>
    <t>Convertible Notes Payable</t>
  </si>
  <si>
    <t>7. CONVERTIBLE NOTES PAYABLE Convertible notes payable to Auctus Fund LLC
and EMA Financial LLC were comprised of the following as of June 30, 2018 and March 31, 2018:
June 30, 2018 March 31, 2018
Auctus Fund LLC $ 646,024 $ 661,700
EMA Financial LLC 721,007 722,593
Total notes payable 1,367,031 1,384,293
Less current portion (1,367,031 ) (1,384,293 )
Long term portion $ - $ - Auctus Fund LLC During the year ended March 31, 2018, the Company
entered into Securities Purchase Agreements with Auctus Fund LLC (“Auctus”) for the sale of 12% convertible promissory
notes in aggregate principal amount of $259,500. On April 7, 2017, the Company issued Auctus a convertible promissory note in the
principal amount of $175,000 (the “Auctus April Note”) and on May 15, 2017, the Company issued Auctus a convertible
promissory note in the principal amount of $84,500 (the “Auctus May Note” and together with the Auctus April Note,
the “Auctus Notes”). In connection with the issuance of the Auctus Notes, the Company issued five-year warrants (the
“Auctus Warrants”) to purchase up to 125,000 shares of the Company’s common stock at an exercise price of $2.00
per share, subject to adjustment. The Auctus Notes bear interest at the rate
of 12% per annum. Any amount of principal or interest on the Auctus Notes which is not paid when due shall bear interest at the
rate of 24% per annum from the due date thereof until the same is paid (the “Auctus Default Interest”). All interest
and principal must be repaid one year from the issuance date. The Auctus May Note was due on May 15, 2018 and the Auctus April
Note was due on April 7, 2018. The Company has identified the embedded derivatives related to the Auctus Notes and Auctus Warrants.
These embedded derivatives included certain conversion features and reset provisions. The Auctus May Note is convertible into shares
of the Company’s common stock at any time at a conversion price equal to the lesser of (i) a 50% discount to the lesser of
the lowest traded price and closing bid price of the common stock during the 25 trading days prior to May 15, 2017 and (ii) 50%
of the lesser of the lowest traded price and closing bid price of the common stock during the 25 trading day period prior to conversion.
The Auctus April Note is convertible into shares of the Company’s common stock at any time at a conversion price equal to
the lesser of (i) a 60% discount to the lesser of the lowest traded price and closing bid price of the common stock during the
25 trading days prior to April 7, 2017 and (ii) 60% of the lesser of the lowest traded price and closing bid price of the common
stock during the 25 trading day period prior to conversion. If, at any time while the Auctus Notes are
issued and outstanding, the Company issues or sells, or is deemed to have issued or sold shares of common stock, except for shares
of common stock issued directly to vendors or suppliers of the Company in satisfaction of amounts owed to such vendors or suppliers
(provided, however, that such vendors or suppliers shall not have an arrangement to transfer, sell or assign such shares of common
stock prior to the issuance of such shares), for no consideration or for a consideration per share (before deduction of reasonable
expenses or commissions or underwriting discounts or allowances in connection therewith) less than the conversion price of the
Auctus Notes that is then in effect on the date of such issuance of such shares of common stock (a “Auctus Dilutive Issuance”),
then immediately upon the Auctus Dilutive Issuance, the conversion price of the Auctus Notes will be reduced to the amount of the
consideration per share received by the Company in such Auctus Dilutive Issuance. Auctus does not have the right to convert the
Auctus Notes into shares of the Company’s common stock if such conversion would result in Auctus’ beneficial ownership
exceeding 4.99% of our outstanding common stock at such time. All amounts due under the Auctus Note become
immediately due and payable by us upon the occurrence of an event of default, including but not limited to, (i) our sale of all
or substantially all of our assets, (ii) our failure to pay the amounts due at maturity, (iii) our failure to issue shares of common
stock upon any conversion of the Auctus Notes, (iv) our breach of the covenants, representations or warranties pursuant to the
Auctus Notes, (v) our appointment of a trustee, (vi) a judgment against us in excess of $100,000 (subject to a 20 day cure period),
(vii) our liquidation, (viii) the filing of a bankruptcy petition by us or against us, (ix) our failure to comply with the reporting
requirements of the Securities Exchange Act of 1934 (“Exchange Act”), (x) the delisting of our common stock from the
OTC Pink or equivalent exchange, (xi) a restatement of our financial statements for any period from two years prior to the issuance
date of the Auctus Notes until such notes have been paid in full, or (xi) our effectuation of a reverse stock split without 20
days prior written notice to Auctus. We are required to pay an amount equal to 150% times the sum of the then outstanding principal
amount of the Auctus Notes together with accrued interest thereon with Auctus Default Interest (collectively, the “Default
Sum”) for failure to pay the principal amount of the Auctus Notes together with interest accrued thereon when due at the
maturity date. In addition, we shall be required to pay Auctus $2,000 per day, for each day beyond the date that we are required
to deliver shares of common stock to Auctus upon conversion of the Auctus notes. Pursuant to the Auctus May Note, at any time
the Company consummates a financing transaction, the Company is required to apply at least 60% of the proceeds from such sales
towards the payment of the Auctus May Note. In addition, the Auctus May Note contains a prohibition with respect to the consummation
of a transaction involving capital raising or financing from any party through the sale of debt and/or equity securities for a
period of at least 90 days after the issuance date of the Auctus May Note, or until August 13, 2017, without the consent of Auctus.
Finally, the Auctus Notes have a cross-default provision whereby a default of the Auctus May Note constitutes a default of the
Auctus April Note. The Company agreed to reserve an aggregate
of 2,445,000 shares of common stock for conversions of the Auctus Notes (the “Auctus Reserve”), and also agreed to
adjust the Auctus Reserve to ensure that such reserve always equals at least ten times the total number of shares of common stock
that is issuable upon conversion of the Auctus Notes. The Auctus Warrants are immediately exercisable
and may be exercised on a cashless basis in the event that the shares of common stock underlying the Auctus Warrants are not registered
for resale with the SEC on an effective registration statement. The exercise price of the Auctus Warrants is subject to adjustment
for stock dividends and splits, and also subject to dilution protection in the event that the Company issues shares of common stock
or securities convertible into common stock at an effective price per share that is less than the original exercise price of the
Auctus Warrants. On November 9, 2017, the Company received a
notice of default from Auctus with respect to the Auctus Notes, and Auctus commenced a lawsuit against the Company on November
27, 2017. Auctus alleged the Company failed to apply at least 60% of the proceeds from financing transactions consummated during
its second quarter ended September 30, 2017 towards the repayment of the Auctus May Note and the Company also failed to adhere
to the prohibition of the Auctus May Note, which prohibited financing transactions by the Company for at least 90 days following
the issuance of such note, without prior written consent of Auctus, giving rise to an event of default. In addition, Auctus alleged
a breach of the Auctus May Note resulted in a breach of the Auctus April Note by virtue of the cross-default provision contained
in the Auctus April Note. On January 24, 2018, the Company and Auctus
entered into a Settlement Agreement and Mutual General Release (the “Settlement Agreement”). Pursuant to the terms
of the Settlement Agreement, among other things, the Company acknowledged an outstanding liability of $800,000 and agreed to (i)
initially register for resale on a registration statement to be filed with the SEC 1,500,000 shares (the “Registrable Securities”)
of the Company’s common stock issuable upon conversion of the Auctus Notes and (ii) upon sale of all of the Registrable Securities,
register for resale on a registration statement to be filed with the SEC such additional shares of the Company’s common stock
to be issued to Auctus pursuant to the terms of the Settlement Agreement. In addition, if the Company files a registration statement
with the SEC, Auctus shall have the right to request that the Company register shares of common stock underlying warrants issued
to Auctus. The parties have agreed to release the other party together with its predecessors, parents, affiliates, subsidiaries,
divisions, successors and assigns and the respective trustees, officers, directors, agents, representatives, employees, principals,
shareholder, heirs, executors, administrators, attorneys and assigns from any and all liability actions, claims, damages, expenses
or costs of whatever nature related to or arising out of the April 7, 2017 and May 15, 2017 Securities Purchase Agreement and the
Auctus Notes. In addition, the parties have agreed to cause a Stipulation of Dismissal with Prejudice to be filed with respect
to the action commenced by Auctus in the United States District Court for the District of Massachusetts (Dkt. No. 1:17-CV-12329-LTS). In connection with the settlement, the Company
recognized loss on settlement of debt of $1,361,991 comprised of the increase in face value of the outstanding debt, accumulated
interest and penalties of $540,500 and $821,491 in fair value of the conversion option. During the three months ended June 30, 2018,
the Company issued an aggregate of 4,871,400 shares of its common stock in settlement of $15,676 outstanding principle amount of
the Auctus Notes. At June 30, 2018 and March 31, 2018, the outstanding balance of the Auctus Notes was $646,024 and $661,700, respectively. The accounting treatment of derivative financial
instruments requires that the Company record fair value of the derivatives as of the inception date of Auctus Notes and to fair
value as of each subsequent reporting date which at June 30, 2018 was $1,668,115 and $6,414 for the debt derivative and warrant
liability, respectively. At the inception of the Auctus Notes, the Company determined the aggregate fair value of $811,555 and
$423,011 of the embedded debt derivatives and warrant liability, respectively. EMA Financial LLC During the year ended March 31, 2018, the Company
entered into Securities Purchase Agreements with EMA Financial LLC (“EMA”) for the sale of 12% convertible promissory
notes in aggregate principal amount of $259,500. On April 10, 2017, the Company issued EMA a convertible promissory note in the
principal amount of $175,000 (the “EMA April Note”) and on May 15, 2017, the Company issued EMA a convertible promissory
note in the principal amount of $84,500 (the “EMA May Note” and together with the EMA April Note, the “EMA Notes”).
In connection with the issuance of the EMA Notes, the Company issued five-year warrants (the “EMA Warrants”) to purchase
up to 125,000 shares of the Company’s common stock at an exercise price of $2.00 per share, subject to adjustment. The EMA Notes bear interest at the rate of
12% per annum. Any amount of principal or interest on the EMA Notes which is not paid when due shall bear interest at the rate
of 24% per annum from the due date thereof until the same is paid (the “EMA Default Interest”). All interest and principal
must be repaid one year from the issuance date. The EMA May Note was due on May 15, 2018 and the EMA April Note was due on April
7, 2018. The Company has identified the embedded derivatives related to the EMA Notes and EMA Warrants. These embedded derivatives
included certain conversion features and reset provisions. The EMA May Note is convertible into shares
of the Company’s common stock at any time on or after 180 days following May 15, 2017 at the lower of (i) the closing sale
price of the common stock on the principal market on the trading day immediately preceding the closing date and (ii) 50% of the
lowest sale price for the common stock on the principal market during the 25 consecutive trading days immediately preceding the
date of conversion. If the Company fails to register the shares of common stock underlying the EMA May Note within 180 days of
the closing date, the conversion price will be permanently reduced to: (i) the closing sale price of the common stock on the principal
market on the trading day immediately preceding the closing date and (ii) 50% of the lowest sale price for the common stock on
the principal market during the 25 consecutive trading days immediately preceding the conversion date. As of December 31, 2017,
the Company had not registered the shares of common stock underlying the EMA May Note. The EMA April Note is convertible into shares
of the Company’s common stock at any time on or after 180 days following April 10, 2017 at the lower of (i) the closing sale
price of the common stock on the principal market on the trading day immediately preceding the closing date and (ii) 60% of the
lowest sale price for the common stock on the principal market during the 25 consecutive trading days immediately preceding the
date of conversion. If the Company fails to register the shares of common stock underlying the EMA May Note within 180 days of
the issue date, the conversion price will be permanently reduced to: (i) the closing sale price of the common stock on the principal
market on the trading day immediately preceding the closing date and (ii) 40% of the lowest sale price for the common stock on
the principal market during the 25 consecutive trading days immediately preceding the conversion date. As of March 31, 2018, the
Company had not registered the shares of common stock underlying the EMA April Note. EMA does not have the right to convert the
EMA Notes into shares of the Company’s common stock if such conversion would result in EMA’s beneficial ownership exceeding
4.99% of our outstanding common stock at such time. All amounts due under the EMA Notes become
immediately due and payable by the Company upon the occurrence of an event of default, including but not limited to, (i) our sale
of all or substantially all of our assets, (ii) our failure to pay the amounts due at maturity, (iii) our failure to issue shares
of common stock upon any conversion of the EMA Notes, (iv) our breach of the covenants, representations or warranties pursuant
to the EMA Notes, (v) our appointment of a trustee, (vi) a judgment against us in excess of $50,000 (subject to a 20 day cure period),
(vii) our liquidation, (viii) the filing of a bankruptcy petition by us or against us, (ix) our failure to comply with the reporting
requirements of the Exchange Act, (x) the delisting of our Common Stock from the OTC Pink or equivalent exchange, (xi) a restatement
of our financial statements for any period from two years prior to the issuance date of the EMA Notes until the EMA Notes have
been paid in full, or (xi) our effectuation of a reverse stock split without ten days prior written notice to EMA. We are required
to pay an amount equal to 150% times the sum of the then outstanding principal amount of the EMA Notes together with accrued interest
thereon with EMA Default Interest (collectively, the “EMA Default Sum”) for failure to pay the principal amount of
the EMA Notes together with interest accrued thereon when due at the maturity date. In addition, we shall be required to pay EMA
$1,000 per day, for each day beyond the date that we are required to deliver shares of common stock to EMA upon conversion of the
EMA notes. If at any time the Company enters into any capital raising transaction, including without limitation an equity line
transaction, a loan transaction or the sale of shares of common stock or securities convertible into or exercisable or exchangeable
for common stock, then five trading days following the closing of such subsequent financing, at least 60% of the gross proceeds
therefrom shall be paid to EMA to redeem a portion of the EMA Notes pursuant to the terms thereof. The Company agreed to reserve an aggregate
of 2,445,000 shares of common stock for conversions of the EMA Notes (the “EMA Reserve”), and also agreed to adjust
the EMA Reserve to ensure that such reserve always equals at least ten times the total number of common stock that is issuable
upon conversion of the EMA Notes. The EMA Warrants are immediately exercisable
and may be exercised on a cashless basis in the event that the shares of common stock underlying the EMA Warrants are not registered
for resale with the SEC on an effective registration statement. The exercise price of the EMA Warrants is subject to adjustment
for stock dividends and splits, and also subject to dilution protection in the event that the Company issues shares of common stock
or securities convertible into common stock at an effective price per share that is less than the original exercise price of the
EMA Warrants. Pursuant to the EMA Securities Purchase Agreements,
in the event that at any time on or prior to the date which is six months following the issuance date, the Company desires to borrow
funds, raise additional capital and/or issue additional promissory notes, whether convertible into shares of securities of the
Company or otherwise (a “Prospective Financing”), EMA shall have the right of first refusal to participate in the Prospective
Financing, and the Company shall provide written notice containing the terms of such Prospective Financing to EMA prior to effectuating
any such transaction, provided that this right shall not apply to (a) any transaction in which the Company receives more than $250,000
of net proceeds in a single transaction or (b) any transaction that does not involve the issuance of any securities which are directly
or indirectly convertible, exercisable or exchangeable into or for capital stock of the Company. On September 1, 2017, the Company received
a notice of default from EMA with respect to the EMA Notes, and EMA commenced a lawsuit against the Company on October 19, 2017.
EMA alleges that the Company failed to file a registration statement covering the resale of the shares of common stock underlying
the EMA Notes thus giving rise to an event of default. On March 15, 2018, the Company entered into
a settlement agreement with EMA pursuant to which the Company agreed to accept a settlement amount sufficient to enable EMA to
realize $800,000 in total principal due from the net sale proceeds of the Company’s common stock (the “EMA Settlement
Amount”). EMA shall have the right to convert the EMA Settlement Amount pursuant to the terms of the EMA Notes; provided,
however, until such time that the EMA Settlement Amount has been realized in full, EMA may only sell the greater of (i) 18% of
the average daily trading volume of the Company’s common stock or (ii) $2,500 in net daily transaction value on a daily basis.
In the event EMA does not realize at least $500,000 in net sale proceeds by July 11, 2018, the settlement amount will increase
by $35,000 for each month EMA does not realize $500,000. EMA must realize the entire EMA Settlement Amount by December 13, 2018
or the Company will be considered in default of the terms of the settlement agreement. In the event that EMA realizes an amount
in excess of the EMA Settlement Amount, EMA shall be entitled to retain such excess amount. During the year ended June 30, 2018, the Company
issued an aggregate of 2,200,000 shares of its common stock in settlement of $1,586 outstanding principle amount of the EMA Notes.
At June 30, 2018, the outstanding balance of the EMA Notes was $721,007. The accounting treatment of derivative financial
instruments requires that the Company record fair value of the derivatives as of the inception date of EMA Notes and to fair value
as of each subsequent reporting date which at June 30, 2018 was $1,861,730 and $6,415 for the debt derivative and warrant liability,
respectively. At the inception of the EMA Notes, the Company determined the aggregate fair value of $979,651 and $419,280 of the
embedded debt derivatives and warrant liability, respectively. Summary: The Company has identified the embedded derivatives
and warrant liability related to the Auctus Notes and EMA Notes and related issued warrants. The accounting treatment of derivative
financial instruments requires that the Company record fair value of the derivatives as of the inception date of these notes and
to fair value as of each subsequent reporting date which at June 30, 2018 was $3,529,845 and $12,830 for the debt derivative and
warrant liability, respectively. The fair value of the embedded derivatives
and warrant liability at issuance of the Auctus Notes and EMA Notes, were determined using the Binomial Option Pricing Model based
on the following assumptions: (1) dividend yield of 0%, (2) expected volatility of 237.66% to 249.19%, (3) weighted average risk-free
interest rate of 1.77% to 2.60%, (4) expected lives of 0.25 to 3.78 years, and (5) estimated fair value of the Company’s
common stock from $0.0231 to $0.21 per share. The initial fair value of the embedded debt
derivative and warrant liability in aggregate of $2,633,498 was allocated as a debt discount up to the proceeds of the EMA Notes
($470,500) with the remainder ($2,162,998) charged to current period operations as interest expense. For the three months ended
June 30, 2018, the Company amortized an aggregate of $87,053 of debt discounts to current period operations as interest expense.</t>
  </si>
  <si>
    <t>Derivative Liabilities</t>
  </si>
  <si>
    <t>Derivative Instruments and Hedging Activities Disclosure [Abstract]</t>
  </si>
  <si>
    <t>8. DERIVATIVE LIABILITIES Warrant liability In fiscal 2017, in connection with the issuance
of the Auctus Notes and EMA Notes, as discussed in Note 7, the Company issued five-year warrants to purchase an aggregate of 250,000
shares of the Company’s common stock at an exercise price of $2.00 per share with anti-dilutive (reset) provisions. The Company has identified embedded derivatives
related to the issued warrants. These embedded derivatives included certain anti-dilutive (reset) provisions. The accounting treatment
of derivative financial instruments requires that the Company record fair value of the derivatives as of the inception date and
to fair value as of each subsequent reporting date. At June 30, 2018, the fair value of the reset
provision related to the embedded warrant liability of $12,830 was determined using the Binomial Option Pricing model with the
following assumptions: dividend yield: 0%; volatility: 248.15%; risk free rate: 2.60%; and expected life: 3.77 to 3.88 years. The
Company recorded a gain on change in warrant liabilities of $17,025 during the three months ended June 30, 2018. Convertible notes During the year ended March 31, 2018 and three
months ended June 30, 2018, the Company issued convertible promissory notes. These promissory notes are convertible into
common stock, at the holders’ option, at a discount to the market price of the Company’s common stock. The Company
has identified the embedded derivatives related to these promissory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 The fair value of the embedded derivatives
at June 30, 2018, in the amount of $3,788,884, was determined using the Binomial Option Pricing Model based on the following assumptions:
(1) dividend yield of 0%; (2) expected volatility of 248.15%, (3) weighted average risk-free interest rate of 1.77% to 2.11%, (4)
expected lives of 0.14 to 0.25 years, and (5) estimated fair value of the Company’s common stock of $0.0264 per share. The
Company recorded a loss on change in derivative liabilities of $2,267,296 during the three months ended June 30, 2018. Based upon ASC 840-15-25 (Emerging Issues
Task Force, or EITF, Issue 00-19, paragraph 11), the Company has adopted a sequencing approach regarding the application of ASC
815-40 to its outstanding convertible promissory notes. Pursuant to the sequencing approach, the Company evaluates its contracts
based upon earliest issuance date.</t>
  </si>
  <si>
    <t>Fair Value Measurement</t>
  </si>
  <si>
    <t>Fair Value Disclosures [Abstract]</t>
  </si>
  <si>
    <t>9. FAIR VALUE MEASUREMENT The Company adopted the provisions of
ASC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nd cash equivalents, accounts receivable, accounts payable, short-term borrowings (including convertible notes payable),
and other current assets and liabilities approximate fair value because of their short-term maturity. As of June 30, 2018 and March 31, 2018,
the Company did not have any items that would be classified as level 1 or 2 disclosures. The Company recognizes its derivative
liabilities as level 3 and values its derivatives using the methods discussed in Notes 7 and 8.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8 and 9 are
that of volatility and market price of the underlying common stock of the Company. As of June 30, 2018 and March 31, 2018,
the Company did not have any derivative instruments that were designated as hedges. The derivative and warranty liabilities
as of June 30, 2018, in the amount of $3,801,714 have a level 3 classification. The following table provides a summary
of changes in fair value of the Company’s Level 3 financial liabilities as of June 30, 2018:
Warrant Liability Debt Derivative
Balance, March 31, 2018 $ 29,854 $ 1,588,342
Total (gains) losses
Initial fair value of debt derivative at note or warrant issuance - 47,827
Reclassify to equity upon payoff or conversion of note - (114,581 )
Mark-to-market at June 30, 2018: (17,024 ) 2,267,296
Balance, June 30, 2018 12,830 3,788,884
Net gain for the period included in earnings relating to the liabilities held at June 30, 2018 $ 17,024 $ (2,267,296 ) Fluctuations in the Company’s
stock price are a primary driver for the changes in the derivative valuations during each reporting period. The Company’s
stock price decreased approximately 56% from April 1, 2018 to June 30, 2018. As the stock price decreases for each of the related
derivative instruments, the value to the holder of the instrument generally decreases. Additionally, stock price volatility is
one of the significant unobservable inputs used in the fair value measurement of each of the Company’s derivative instruments. The estimated fair value of these liabilities
is sensitive to changes in the Company’s expected volatility. Increases in expected volatility would generally result in
a higher fair value measurement.</t>
  </si>
  <si>
    <t>Preferred Stock</t>
  </si>
  <si>
    <t>Equity [Abstract]</t>
  </si>
  <si>
    <t>10. PREFERRED STOCK On March 27, 2018, the Company entered
into a Series A Preferred Stock Purchase Agreement (the “Purchase Agreement”) pursuant to which it issued an investor
103,000 shares of its newly designated Series A Convertible Preferred Stock, par value $0.001 per share (the “Series A Preferred
Stock”) in consideration for $103,000. The terms of the shares of the Series
A Preferred Stock are set forth in the Series A Convertible Preferred Stock Certificate of Designations, Preferences, Rights and
Limitations (the “Series A COD”) filed with the Nevada Secretary of State on March 28, 2018. The Series A Preferred Stock, with respect
to dividend rights and rights on liquidation, winding-up and dissolution, in each case ranks senior with respect to the Company’s
common stock and junior with respect to all existing and future indebtedness of the Company. The Series A Preferred Stock have
a liquidation preference of $1.00 per share, subject to adjustment (the “Stated Value”). Each share of Series A Preferred
Stock shall receive an annual 12% cumulative dividend, compounded daily, payable solely upon redemption, liquidation or conversion;
provided, however, upon the occurrence of an Event of Default (as defined in the Series A COD), the dividend rate shall increase
to 22%. Except as set forth in the Series A COD, the Series A Preferred Stock have no voting rights with respect to any matters
requiring shareholder approval. So long as any shares of Series A Preferred Stock are outstanding, the Company will not, without
the affirmative approval of the holders of a majority of the shares of Series A Preferred Stock then outstanding voting together
as a class: (i) alter or change adversely the powers, preferences or rights given to the Series A Preferred Stock or alter or amend
the Series A COD, (ii) authorize or create any class of stock ranking as to distribution of dividends senior to the Series A Preferred
Stock, (iii) amend its Articles of Incorporation, as amended, or other charter documents in breach of any of the provisions of
the Series A COD, (iv) increase the authorized number of shares of Series A Preferred Stock, (v) liquidate, dissolve or wind-up
the business and affairs of the Company, or effect any Deemed Liquidation Event (as defined in the Series A COD), or (vi) enter
into any agreement with respect to any of the foregoing. The Company shall have the right at
any time from the period beginning on the date of issuance of the Series A Preferred Stock (the “Issuance Date”) until
180 days from the Issuance Date to redeem all or any portion of the Series A Preferred Stock at the Redemption Percentage (as defined
in the Series A COD) provided that an Event of Default has not occurred. On the date which is twelve months following the Issuance
Date or upon the occurrence of an Event of Default (the “Mandatory Redemption Date”), the Company shall redeem all
of the shares of Series A Preferred Stock which have not been previously redeemed or converted. Within five days of the Mandatory
Redemption Date, the Company shall pay each holder of an amount in cash equal to the total number of shares of Series A Preferred
Stock held by such holder multiplied by the Stated Value. The holders of Series A Preferred Stock
shall have the right to convert the Series A Preferred Stock preferred stock into shares of the Company’s common stock at
the Variable Conversion Price (as defined in the Series A COD) at any time during the period beginning on the date which is six
months after the Issuance Date; provided, however, the Company is prohibited from effecting a conversion of the Series A Preferred
Stock to the extent that, as a result of such conversion, such holder would beneficially own more than 4.99% of the number of shares
of common stock outstanding immediately after giving effect to the issuance of shares of common stock upon conversion of the Series
A Preferred Stock. The Company has identified the embedded
derivatives related to the preferred stocks. The accounting treatment of derivative financial instruments requires that the Company
record fair value of the derivatives as of the inception date of the issuance and to fair value as of each subsequent reporting
date which at June 30, 2018 was $225,146. The fair value of the embedded derivatives
at issuance of the preferred stock was determined using the Binomial Option Pricing Model based on the following assumptions:
(1) dividend yield of 0%, (2) expected volatility of 248.15%, (3) weighted average risk-free interest rate of 2.11%, (4) expected
life of .74 years, and (5) estimated fair value of the Company’s common stock of $0.01 per share.</t>
  </si>
  <si>
    <t>Stockholders' Equity and Contributed Capital</t>
  </si>
  <si>
    <t>11. STOCKHOLDERS’ EQUITY AND CONTRIBUTED
CAPITAL Recent Sale of Securities The Company is authorized to issue up to 10,000,000
shares of preferred stock, $0.001 par value per share. As of June 30, 2018 and March 31, 2018, 103,000 shares of Series A Preferred
Stock were issued and outstanding, respectively. The Company is authorized to issue up to 500,000,000
shares of common stock, $0.001 par value per share. As of June 30, 2018 and March 31, 2018, 50,707,248 shares and 34,198,917 shares
of common stock were issued and outstanding, respectively. During the year ended March 31, 2018, the Company
did not issue common shares for the following transactions: (i) the Company sold an aggregate of 375,000 shares of common stock,
at an average price of $0.29 per share for gross proceeds of $108,000, (ii) an aggregate of 206,098 shares of common stock issuable
upon the conversion of convertible notes payable and accrued interest in the amount of $79,379 at an average conversion price of
$0.39 per share, (iii) an aggregate of 181,000 shares of common stock issuable to various individuals for services valued at $61,000
or an average price of $0.34 per share. These shares of common stock were previously listed under Common Stock Payable and were
issued during the three months ended June 30, 2018. In April 2018, the Company issued an aggregate
of 1,500,000 shares of common stock at an average price of $0.020 per share, upon the conversion of convertible notes and accrued
interest thereon of $30,000. In May 2018, the Company issued an aggregate
of 375,000 shares of common stock previously recorded as Common Stock Payable as of March 31, 2018. In May 2018, the Company issued an aggregate
of 9,200,000 shares of common stock at an average price of $0.016 per share, upon the conversion of convertible notes and accrued
interest thereon of $149,748. In May 2018, the Company issued an aggregate
of 2,250,000 shares of common stock at an average price of $0.020 to various individuals for services valued at $45,000 at $0.02
per share. In June 2018, the Company issued an aggregate
of 387,098 shares of common stock previously recorded as Common Stock Payable as of March 31, 2018. In June 2018, the Company issued an aggregate
of 2,371,400 shares of common stock at an average price of $0.005 per share, upon the conversion of convertible notes and accrued
interest thereon of $11,098. In June 2018, the Company issued an aggregate
of 424,833 shares of common stock at an average price of $0.020 to various individuals for services valued at $8,497. As of June 30, 2018, the Company had $151,600
in Common Stock Payable for an aggregate of 5,610,000 shares of common stock to be issued. During the three months ended June 30,
2018, the Company did not issue shares of common stock for the following transactions: (i) the Company sold an aggregate of 690,000
shares of common stock, resulting in gross proceeds of $36,000 at an average price of $0.052 per share, and (ii) an aggregate of
4,920,000 shares of common stock issuable to various individuals for services valued at $115,600 at an average price of $0.023
per share. These shares of common stock have not been issued as of the date of this filing. For the three months ended June 30, 2018, there
were no stock options granted or warrants issued. As of June 30, 2018, there are no stock options outstanding. As of June 30, 2018,
the Company has granted warrants to purchase up to (i) 250,000 shares of the Company’s common stock outstanding as granted
in the convertible notes financing, and (ii) warrants to purchase up to 328,668 shares of the Company’s common stock outstanding
issued together with the 164,334 shares of common stock sold at $1.50 per share during the year ended March 31, 2018. For each
share of common stock sold, the investors received one warrant to purchase one share of common stock exercisable at $2.50 per share
for one year from the date of sale and one warrant to purchase one share of common stock exercisable at $5.00 per share for three
years from the date of sale. In connection with the foregoing, the Company
relied upon the exemption from securities registration provided by Section 4(a)(2) under the Securities Act of 1933, as amended
and Regulation D thereunder for transactions not involving a public offering.</t>
  </si>
  <si>
    <t>Related Party Transactions</t>
  </si>
  <si>
    <t>Related Party Transactions [Abstract]</t>
  </si>
  <si>
    <t>12. RELATED PARTY TRANSACTIONS The Company’s related parties are First
Harvest Financial, Inc. (“FHF”) and The Great American Rolling Paper Company (“GARP”) and HKA Digital Limited
(“HKA”) by common ownership and management. The related parties have provided certain management
services and incurred expenses on behalf of the Company for the three months ended June 30, 2018 and 2017, including accounting,
administration, management, marketing, IT support, rent, due diligence and evaluation of acquisition candidates. For the three months ended June 30, 2018 and
2017, the related parties have been reimbursed or (credited) the following for management and subcontractor fees, respectively:
(a) FHF - $0 and $31,600, and (b) GARP – ($500) and $38,500. The Company incurred rent expense to FHF of
$0 and $22,600 for the three months ended June 30, 2018 and 2017, respectively. The Company had no formal lease with FHF. The majority shareholder of the related parties
described above was the former Chief Executive Officer, President, Chairman of the Board and largest shareholder of the Company.
He was paid $66,046 and $109,473 by the Company as a subcontractor for the three months ended June 30, 2018 and 2017, respectively.
He had no formal compensation agreement with the Company. The Company’s Board of Directors accepted his resignation from
his positions as Chief Executive Officer, President and Chairman of the Board on August 9, 2018. The Company entered into a game development
and licensing agreement with HKA on October 2, 2015 (the “Development Agreement”). HKA is majority owned by the Company’s
current interim Chief Executive Officer and the sole member of the Board of Directors of the Company. The Company paid HKA $0
and $164,000 for the three months ended June 30, 2018 and 2017, respectively. As of June 30, 2018, the Company has paid HKA an
aggregate of $1,394,400 under the Development Agreement. The total value of the Development Agreement is $2,000,000 based on certain
development parameters and ongoing scope of work.</t>
  </si>
  <si>
    <t>Commitments and Contingencies</t>
  </si>
  <si>
    <t>Commitments and Contingencies Disclosure [Abstract]</t>
  </si>
  <si>
    <t>13. COMMITMENTS AND CONTINGENCIES Litigations, Claims and Assessments In the normal course of business, the Company
may be involved in legal proceedings, claims and assessments arising in the ordinary course of business. Such matters are subject
to many uncertainties, and outcomes are not predictable with assurance. There were no such matters that were deemed material to
the financial statements as of June 30, 2018, except the following: On August 21, 2017, Hit Sum to Me, LLC (“HSTM”)
filed a complaint with the Circuit Court of the First Judicial Circuit in and for Okaloosa County, Florida (Filing #61355697)
against Cannavoices and Kevin Gillespie, the Company’s former Chief Executive Officer, President, Chairman of the Board.
In the complaint HSTM indicates that on or about April 27, 2016, Cannavoices entered into a Loan Agreement with HSTM and Cannavoices
issued a promissory note (the “HSTM Note”) in the principal amount of $600,000, which note is guaranteed by Kevin
Gillespie and secured by the Security Agreement for Tangible Personal Property whereby Cannavoices and Kevin Gillespie granted
HSTM a first priority security interest in all of the shares of common stock of Cannavoices (the “Cannavoices Stock”).
The complaint alleges that Cannavoices breached the terms of the HSTM Note by failing to repay the principal balance of such note
by July 1, 2017 and that as of July 1, 2017, Cannavoices is indebted to HSTM in the amount of $600,000 plus accrued and accruing
interest, late changes and costs of collection, including attorney’s fees. Pursuant to the complaint, HSTM requests (i)
that a judgment be entered against Cannavoices for all amounts owed under the HSTM Note, including damages for principal and interest
due under the HSTM Note, late fees and advances, (ii) that a judgment be entered against Kevin Gillespie for all amounts owed
under the HSTM Note, including damages for principal and interest due under the HSTM Note, late fees and advances, (iii) that
a judgment be entered against Kevin Gillespie for possession of the Cannavoices Stock and (iv) for reasonable attorneys’
fees. The Company filed an answer to the complaint on September 6, 2017. The Company cannot determine at this time whether the
court will agree with the Company’s position, but the Company intends to litigate such allegations if a resolution cannot
be agreed upon by the Company and HSTM. The action is still pending. See Note 5. – Note Payable.</t>
  </si>
  <si>
    <t>Subsequent Events</t>
  </si>
  <si>
    <t>Subsequent Events [Abstract]</t>
  </si>
  <si>
    <t>14. SUBSEQUENT EVENTS Convertible Promissory Notes Payables On July 25, 2018, the April 26 th th On August 10, 2018, the December 13 th
th Preferred Stock On August 17, 2018, the Company received the
proceeds of $58,000 from a Series A Preferred Stock financing. The terms of the financing are the same as the preferred stock issued
on March 27, 2018. See Note 10. – Preferred Stock. Common Stock During the period from July 1, 2018 through
the date of these financial statements, the Company approved the issuance of an aggregate of 185,000 shares of common stock for
services valued at $7,400 at $0.04 per share. The shares of common stock have not been issued as of August 23, 2018. During the period from July 1, 2018 through
the date of these financial statements, the Company sold 52,500 shares of common stock, resulting in gross proceeds of $2,100 at
$0.04 per share. The shares of common stock have not been issued as of August 23, 2018. Corporate Action On June 21, 2018, the Company filed a Definitive
Information Statement (the “Information Statement”) with the SEC to notify the holders of shares of common stock of
a corporate action to amended and restate the Company’s Articles of Incorporation to, among other things: (i) increase the
authorized number of shares of common stock to 2,000,000,000 shares from 500,000,000 shares; (ii) increase the authorized number
of shares of blank check preferred stock to 50,000,000 shares from 10,000,000 shares; (iii) specify the terms and restrictions
of the issuance and designations of the authorized blank check preferred stock; and (iv) include provisions with respect to the
indemnification of officers and directors of the Company. Pursuant to Rule 14c-2 under the Exchange Act, the proposals will not
be adopted until a date at least 20 days after the date on which this Information Statement has been mailed to the Company’s
stockholders as of May 15, 2018. As of June 30, 2018, none of the foregoing proposals have been adopted.</t>
  </si>
  <si>
    <t>Summary of Significant Accounting Policies (Policies)</t>
  </si>
  <si>
    <t>Principles of Consolidation</t>
  </si>
  <si>
    <t>Principles of Consolidation The consolidated financial statements include
the accounts of the Company and its subsidiaries, including Cannavoices and FH Acquisition Corp. (“FHA”). All significant
intercompany balances and transactions have been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t>
  </si>
  <si>
    <t>Consolidated Variable Interest Entity ("VIE")</t>
  </si>
  <si>
    <t>Consolidated Variable Interest Entity (“VIE”) On September 1, 2016, Cannavoices entered into
a share exchange agreement with FHA, whereby all the issued and outstanding capital stock of FHA was exchanged for an aggregate
of 1,334,262 shares of Cannavoices’ common stock. FHA shares were exchanged on a one-for-one basis with the shares of the
Cannavoices’ common stock. Effective on the date of the share exchange agreement, FHA became a wholly-owned subsidiary of
the Company. The Company previously determined FHA was
a VIE and Cannavoices was the primary beneficiary. This was concluded as FHA collected capital raised from investors and funded
invoices of Cannavoices as directed by the Cannavoices’ Board of Directors. The Company has presented the financial statements
on a consolidated basis since FHA’s inception (November 23, 2015). Accordingly, intercompany activity between the Company
and FHA are eliminated in consolidation.</t>
  </si>
  <si>
    <t>Use of Estimates</t>
  </si>
  <si>
    <t>Use of Estimates The financial statements and accompanying
notes are prepared in accordance with U.S. GAAP, which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The Company’s significant estimates and assumptions include the fair value of the Company’s stock, derivative and
warrant liability and the valuation allowance relating to the Company’s deferred tax assets.</t>
  </si>
  <si>
    <t>Revenue Recognition</t>
  </si>
  <si>
    <t>Revenue Recognition We have analyzed our revenue transactions
in accordance with the Financial Accounting Standards Board (“FASB”) Accounting Standards Codification (“ASC”)
2014-09 “Revenues from Contracts with Customers” (Topic 606), including amendments thereto, and there was no material
impact due to the transition from ASC 605 to ASU 2014-09. Our revenues are recognized when control of the promised services is
transferred to a customer, in an amount that reflects the consideration that we expect to receive in exchange for those services.
In discussion with management, we apply the following five steps to determine the appropriate amount of revenue to be recognized
as we fulfill our obligations under each of our agreements: (i) identify the contract with a customer; (ii) identify the performance
obligations in the contract; (iii) determine the transaction price; (iv) allocate the transaction price to performance obligations
in the contract; and (v) recognize revenue as the performance obligation is satisfied. Payments received before all of the relevant
criteria for revenue recognition are satisfied are recorded as advances from customers on the balance sheet. For the period from
February 27, 2013 (inception) to June 30, 2018, the Company did not recognize any revenue.</t>
  </si>
  <si>
    <t>Stock-Based Compensation</t>
  </si>
  <si>
    <t>Stock-Based Compensation The Company accounts for stock-based compensation
in accordance with the FASB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accounts for stock-based compensation
to consultants and other third parties in accordance with ASC 505-50 “Equity-Based Payments to Non-Employees.” Compensation
expense is determined at the “measurement date.” Until the measurement date is reached, the total amount of compensation
expense remains uncertain. The Company initially records compensation expense based on the fair value of the award at the reporting
date.</t>
  </si>
  <si>
    <t>Dividends</t>
  </si>
  <si>
    <t>Dividends The Company has not adopted any policy regarding
payment of dividends. No dividends have been paid or accounted for until the three months ended June 30, 2018, when the Company
began accounting for the annual 12% cumulative Series A Preferred Stock dividend, compounded daily, which is payable solely upon
redemption, liquidation or conversion. At June 30, 2018 and 2017, the Company had accrued preferred stock dividend of $3,302 and
$0, respectively. See Note 10. – Preferred Stock.</t>
  </si>
  <si>
    <t>Advertising Costs</t>
  </si>
  <si>
    <t>Advertising Costs The Company’s policy regarding advertising
is to expense advertising when incurred. The Company did not incur any advertising expense for the three months ended June 30,
2018 and 2017, respectively.</t>
  </si>
  <si>
    <t>Cash and Cash Equivalents</t>
  </si>
  <si>
    <t>Cash and Cash Equivalents The Company considers all highly liquid instruments
purchased with an original maturity of three months or less when purchased to be cash equivalents, to the extent the funds are
not being held for investment purposes. At June 30, 2018 and 2017, the Company had no cash equivalents.</t>
  </si>
  <si>
    <t>Fair Value of Financial Instruments</t>
  </si>
  <si>
    <t>Fair Value of Financial Instruments The carrying amounts (if any) of cash, accounts
payable, and accrued liabilities approximate fair value due to the short-term nature of these instruments. The Company measures the fair value of financial
assets and liabilities based on the guidance of the FASB ASC in accordance with U.S. GAAP,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June 30, 2018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t>
  </si>
  <si>
    <t>Net Loss Per Common Share</t>
  </si>
  <si>
    <t>Net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lthough there were common stock equivalents
as of the three months ended June 30, 2018 and 2017, they were anti-dilutive.
For the Three Months Ended June 30, 2018
For the Three Months Ended June 30, 2017
Net Loss $ (3,008,539 ) $ (4,114,390 )
Weighted Average Shares 45,260,013 25,785,906
Net Loss Per share $ (0.07 ) $ (0.16 ) The following financial instruments to account
for potential dilutive common shares, were not included in the diluted loss per share calculation as of June 30, 2018 and 2017
because their effect was anti-dilutive:
As of June 30
2018 2017
Warrants to purchase Common Stock 578,668 541,667
Convertible notes 4,279,702 489,833
Preferred stock 10,223,325 -
Settlement Agreements (1) 176,391,064 -
Total 191,472,759 1,031,500
(1) Settlement Agreements – Potential dilutive common shares based on conversion discounts to market price for shares held in reserve as required per the EMA Financial LLC and Auctus Fund LLC settlement agreements. See Note 7. - Convertible Notes Payable.</t>
  </si>
  <si>
    <t>Income Taxes</t>
  </si>
  <si>
    <t>Income Taxes The Company provides for income taxes under
ASC 740 “Accounting for Income Taxes” (“ASC 740”).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classifies interest expense and
any related penalties related to income tax uncertainties as a component of income tax expense. No interest or penalties have been
recognized as of and for the three months ended June 30, 2018 and 2017, respectively. ASC 740 requires the reduction of deferred
tax assets by a valuation allowance if, based on the weight of available evidence, it is more likely than not that some or all
of the deferred tax assets will not be realized.</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Recent Accounting Pronouncements In August 2017, the FASB issued ASU No. 2017-12,
Derivatives and Hedging, Targeted Improvements to Accounting for Hedging Activities. The amendments in ASU 2017-12 provided guidance
to improve the financial reporting of hedging relationships to better portray the economic results of an entity’s risk management
activities and financial reporting for hedging relationships through changes to both the designation and measurement guidance for
qualifying hedging relationships and the presentation of hedge results in the financial statements.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ASU
2017-12 are effective for fiscal years beginning after December 15, 2018, and interim periods within those fiscal years. While
the Company does not expect the adoption of ASU 2017-12 to have a material effect on its business, the Company is still evaluating
any potential impact that adoption of ASU 2017-12 may have on its financial position, results of operations or cash flow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which
would be the Company’s fiscal year ending March 31, 2020. Early adoption is permitted for all entities, including adoption
in an interim period. If an entity early adopts the amendments in an interim period, any adjustments should be reflected as of
the beginning of the fiscal year that includes that interim period. While the Company does not expect the adoption of ASU 2017-11
to have a material effect on its business, the Company is still evaluating any potential impact that adoption of ASU 2017-11 may
have on its financial position, results of operations or cash flows.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The adoption of this
ASU did not have a material impact on the Company’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The adoption
of this ASU did not have a material impact on the Company’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ASU 2016-15 is effective for
annual periods beginning after December 15, 2017, and interim periods within those annual periods, which would be the Company’s
fiscal year ending March 31, 2019. The adoption of this ASU did not have a material impact on the Company’s financial position,
results of operations or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adoption of this ASU did not have a material impact on the Company’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January 2016, the FASB issue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which would be the Company’s fiscal year ending March 31, 2019. The adoption of
this ASU did not have a material impact on the Company’s financial position, results of operations or cash flows. In November 2015, the FASB issued ASU No. 2015-17,
“Balance Sheet Classification of Deferred Taxes,” which requires entities to present deferred tax assets and deferred
tax liabilities as noncurrent in a classified balance sheet. The ASU simplifies the current guidance in ASC 740, which requires
entities to separately present deferred tax assets and liabilities as current and noncurrent in a classified balance sheet. ASU
2015-17 is effective for fiscal years beginning after December 15, 2016, and interim periods within those annual periods, which
would be the Company’s fiscal year ending March 31, 2018. The adoption of this ASU did not have a material impact on the
Company’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which would be the Company’s fiscal year ending March 31, 2019. The adoption of this ASU did not have a material
impact on the Company’s financial position, results of operations or cash flows.</t>
  </si>
  <si>
    <t>Summary of Significant Accounting Policies (Tables)</t>
  </si>
  <si>
    <t>Schedule of Weighted Average Number of Shares</t>
  </si>
  <si>
    <t>For the Three Months Ended June 30, 2018
For the Three Months Ended June 30, 2017
Net Loss $ (3,008,539 ) $ (4,114,390 )
Weighted Average Shares 45,260,013 25,785,906
Net Loss Per share $ (0.07 ) $ (0.16 )</t>
  </si>
  <si>
    <t>Schedule of Anti-Dilutive Securities</t>
  </si>
  <si>
    <t>The following financial instruments to account
for potential dilutive common shares, were not included in the diluted loss per share calculation as of June 30, 2018 and 2017
because their effect was anti-dilutive:
As of June 30
2018 2017
Warrants to purchase Common Stock 578,668 541,667
Convertible notes 4,279,702 489,833
Preferred stock 10,223,325 -
Settlement Agreements (1) 176,391,064 -
Total 191,472,759 1,031,500
(1) Settlement Agreements – Potential dilutive common shares based on conversion discounts to market price for shares held in reserve as required per the EMA Financial LLC and Auctus Fund LLC settlement agreements. See Note 7. - Convertible Notes Payable.</t>
  </si>
  <si>
    <t>Convertible Notes Payable (Tables)</t>
  </si>
  <si>
    <t>Schedule of Convertible Notes Payable</t>
  </si>
  <si>
    <t xml:space="preserve">Convertible notes payable to Auctus Fund LLC
and EMA Financial LLC were comprised of the following as of June 30, 2018 and March 31, 2018:
June 30, 2018 March 31, 2018
Auctus Fund LLC $ 646,024 $ 661,700
EMA Financial LLC 721,007 722,593
Total notes payable 1,367,031 1,384,293
Less current portion (1,367,031 ) (1,384,293 )
Long term portion $ - $ - </t>
  </si>
  <si>
    <t>Fair Value Measurement (Tables)</t>
  </si>
  <si>
    <t>Summary of Changes in Level 3 Financial Liabilities</t>
  </si>
  <si>
    <t>The following table provides a summary
of changes in fair value of the Company’s Level 3 financial liabilities as of June 30, 2018:
Warrant Liability Debt Derivative
Balance, March 31, 2018 $ 29,854 $ 1,588,342
Total (gains) losses
Initial fair value of debt derivative at note or warrant issuance - 47,827
Reclassify to equity upon payoff or conversion of note - (114,581 )
Mark-to-market at June 30, 2018: (17,024 ) 2,267,296
Balance, June 30, 2018 12,830 3,788,884
Net gain for the period included in earnings relating to the liabilities held at June 30, 2018 $ 17,024 $ (2,267,296 )</t>
  </si>
  <si>
    <t>Nature of Business (Details Narrative) - Cannavoices [Member]</t>
  </si>
  <si>
    <t>Feb. 10, 2017shares</t>
  </si>
  <si>
    <t>Number of common stock issued, shares</t>
  </si>
  <si>
    <t>Percentage of outstanding shares of common stock</t>
  </si>
  <si>
    <t>97.70%</t>
  </si>
  <si>
    <t>Going Concern and Management's Plan (Details Narrative) - USD ($)</t>
  </si>
  <si>
    <t>Summary of Significant Accounting Policies (Details Narrative) - USD ($)</t>
  </si>
  <si>
    <t>Sep. 01, 2016</t>
  </si>
  <si>
    <t>Accrued dividend</t>
  </si>
  <si>
    <t>Advertising expense</t>
  </si>
  <si>
    <t>Cash and cash equivalents</t>
  </si>
  <si>
    <t>Interest or penalties</t>
  </si>
  <si>
    <t>Cannavoices [Member] | Share Exchange Agreement [Member]</t>
  </si>
  <si>
    <t>Exchanged share of common stock for issued and outstanding capital stock</t>
  </si>
  <si>
    <t>Summary of Significant Accounting Policies - Schedule of Weighted Average Number of Shares (Details) - USD ($)</t>
  </si>
  <si>
    <t>Net Loss</t>
  </si>
  <si>
    <t>Weighted Average Shares</t>
  </si>
  <si>
    <t>Net Loss Per share</t>
  </si>
  <si>
    <t>Summary of Significant Accounting Policies - Schedule of Anti-Dilutive Securities (Details) - shares</t>
  </si>
  <si>
    <t>Antidilutive Securities Excluded from Computation of Earnings Per Share, Amount</t>
  </si>
  <si>
    <t>Settlement Agreements [Member]</t>
  </si>
  <si>
    <t>[1]</t>
  </si>
  <si>
    <t>Warrants to Purchase Common Stock [Member]</t>
  </si>
  <si>
    <t>Convertible Notes [Member]</t>
  </si>
  <si>
    <t>Preferred Stock [Member]</t>
  </si>
  <si>
    <t>Settlement Agreements - Potential dilutive common shares based on conversion discounts to market price for shares held in reserve as required per the EMA Financial LLC and Auctus Fund LLC settlement agreements. See Note 7. - Convertible Notes Payable.</t>
  </si>
  <si>
    <t>Asset Purchase Agreement - Intellectual Property (Details Narrative) - USD ($)</t>
  </si>
  <si>
    <t>Jul. 17, 2017</t>
  </si>
  <si>
    <t>Intangible assets fair value consideration</t>
  </si>
  <si>
    <t>IP assets term on straight-line basis</t>
  </si>
  <si>
    <t>3 years</t>
  </si>
  <si>
    <t>Amortization expense</t>
  </si>
  <si>
    <t>IP asset partially impairment and written down</t>
  </si>
  <si>
    <t>Interactive Systems Worldwide, Inc. [Member]</t>
  </si>
  <si>
    <t>Interactive Systems Worldwide, Inc. [Member] | Restricted Stock [Member]</t>
  </si>
  <si>
    <t>Aggregate restricted common stock issued</t>
  </si>
  <si>
    <t>Number of common stock shares issued for purchase of assets</t>
  </si>
  <si>
    <t>Shares issued price per share</t>
  </si>
  <si>
    <t>Number of common stock shares issued for purchase of assets, value</t>
  </si>
  <si>
    <t>Note Payable (Details Narrative) - USD ($)</t>
  </si>
  <si>
    <t>Apr. 27, 2016</t>
  </si>
  <si>
    <t>Debt instrument face amount</t>
  </si>
  <si>
    <t>Note payable unamortized discount</t>
  </si>
  <si>
    <t>Note payable, interest rate</t>
  </si>
  <si>
    <t>15.00%</t>
  </si>
  <si>
    <t>Note payable, maturity date</t>
  </si>
  <si>
    <t>Jul. 1,
		2017</t>
  </si>
  <si>
    <t>Notes payable</t>
  </si>
  <si>
    <t>Accrued interest expense</t>
  </si>
  <si>
    <t>Promissory Note [Member]</t>
  </si>
  <si>
    <t>Convertible Promissory Notes Payable (Details Narrative) - USD ($)</t>
  </si>
  <si>
    <t>May 04, 2018</t>
  </si>
  <si>
    <t>Apr. 26, 2018</t>
  </si>
  <si>
    <t>Feb. 27, 2018</t>
  </si>
  <si>
    <t>Dec. 13, 2017</t>
  </si>
  <si>
    <t>Oct. 11, 2017</t>
  </si>
  <si>
    <t>Sep. 29, 2017</t>
  </si>
  <si>
    <t>Apr. 30, 2018</t>
  </si>
  <si>
    <t>Convertible promissory note, interest rate</t>
  </si>
  <si>
    <t>Accrued interest</t>
  </si>
  <si>
    <t>Debt instrument, maturity date</t>
  </si>
  <si>
    <t>Debt fair value</t>
  </si>
  <si>
    <t>Minimum [Member]</t>
  </si>
  <si>
    <t>Estimated fair value common stock</t>
  </si>
  <si>
    <t>Maximum [Member]</t>
  </si>
  <si>
    <t>Dividend Rate [Member]</t>
  </si>
  <si>
    <t>Fair value assumptions, measurement input, percentages</t>
  </si>
  <si>
    <t>0.00%</t>
  </si>
  <si>
    <t>Expected Volatility [Member]</t>
  </si>
  <si>
    <t>248.15%</t>
  </si>
  <si>
    <t>Risk Free Interest Rate [Member]</t>
  </si>
  <si>
    <t>2.11%</t>
  </si>
  <si>
    <t>Expected Term [Member]</t>
  </si>
  <si>
    <t>Fair value assumptions, measurement input, term</t>
  </si>
  <si>
    <t>8 months 26 days</t>
  </si>
  <si>
    <t>Binomial Option Pricing Model [Member] | Minimum [Member]</t>
  </si>
  <si>
    <t>Binomial Option Pricing Model [Member] | Maximum [Member]</t>
  </si>
  <si>
    <t>Binomial Option Pricing Model [Member] | Dividend Rate [Member]</t>
  </si>
  <si>
    <t>Binomial Option Pricing Model [Member] | Expected Volatility [Member] | Minimum [Member]</t>
  </si>
  <si>
    <t>247.58%</t>
  </si>
  <si>
    <t>Binomial Option Pricing Model [Member] | Expected Volatility [Member] | Maximum [Member]</t>
  </si>
  <si>
    <t>248.51%</t>
  </si>
  <si>
    <t>Binomial Option Pricing Model [Member] | Risk Free Interest Rate [Member] | Minimum [Member]</t>
  </si>
  <si>
    <t>1.77%</t>
  </si>
  <si>
    <t>Binomial Option Pricing Model [Member] | Risk Free Interest Rate [Member] | Maximum [Member]</t>
  </si>
  <si>
    <t>Binomial Option Pricing Model [Member] | Expected Term [Member] | Minimum [Member]</t>
  </si>
  <si>
    <t>1 month 20 days</t>
  </si>
  <si>
    <t>Binomial Option Pricing Model [Member] | Expected Term [Member] | Maximum [Member]</t>
  </si>
  <si>
    <t>2 months 30 days</t>
  </si>
  <si>
    <t>Convertible Short-Term Promissory Notes [Member]</t>
  </si>
  <si>
    <t>10.00%</t>
  </si>
  <si>
    <t>Debt instrument, description</t>
  </si>
  <si>
    <t>Unless earlier converted into the Company's common stock, the principal of the April 26th Short-Term Note is due and payable by the Company on the 90-day anniversary date of such note, or July 25, 2018.</t>
  </si>
  <si>
    <t>Unless earlier converted into the Company's common stock, the principal of the February 27th Short-Term Note was due and payable by the Company on the 120-day anniversary date of such note, or June 27, 2018.</t>
  </si>
  <si>
    <t>Unless earlier converted into the Company's common stock, the principal and accrued interest on the December 13th Short-Term Note was due and payable by the Company on the ninety-day anniversary date of such note, or March 13, 2018.</t>
  </si>
  <si>
    <t xml:space="preserve">Unless earlier converted into the Company's common stock, the principal and accrued interest on the October 11th Short-Term Note was due and payable by the Company on the 180-day anniversary date of such note, or April 9, 2018. </t>
  </si>
  <si>
    <t>Unless earlier converted into the Companys common stock, the principal and accrued interest on the September 29th Short-Term Note was due and payable by the Company on the 180-day anniversary date of such note, or March 28, 2018.</t>
  </si>
  <si>
    <t>Jun. 27,
		2018</t>
  </si>
  <si>
    <t>Mar. 13,
		2018</t>
  </si>
  <si>
    <t>Apr. 9,
		2018</t>
  </si>
  <si>
    <t>Mar. 28,
		2018</t>
  </si>
  <si>
    <t>September 29th Short-Term Promissory Notes [Member]</t>
  </si>
  <si>
    <t>September 29th Short-Term Promissory Notes One [Member]</t>
  </si>
  <si>
    <t>October 11th Short-Term Promissory Notes [Member]</t>
  </si>
  <si>
    <t>Convertible notes payable</t>
  </si>
  <si>
    <t>Convertible Short-Term Promissory Notes One [Member]</t>
  </si>
  <si>
    <t>Unless earlier converted into the Company's common stock, the principal and accrued interest on the October Short-Term Note was due and payable by the Company on the ninety-day anniversary date of such note, or January 9, 2018.</t>
  </si>
  <si>
    <t>Jan. 9,
		2018</t>
  </si>
  <si>
    <t>October Short-Term Promissory Notes One [Member]</t>
  </si>
  <si>
    <t>October Short-Term Promissory Notes Two [Member]</t>
  </si>
  <si>
    <t>December 13th Short-Term Promissory Notes [Member]</t>
  </si>
  <si>
    <t>December 13th Short-Term Promissory Notes One [Member]</t>
  </si>
  <si>
    <t>February 27th Short-Term Note [Member]</t>
  </si>
  <si>
    <t>Number of common stock shares conversion of convertible note and accrued interest</t>
  </si>
  <si>
    <t>Conversion price</t>
  </si>
  <si>
    <t>April 26th Short-Term Note [Member]</t>
  </si>
  <si>
    <t>Convertible Notes Payable (Details Narrative) - USD ($)</t>
  </si>
  <si>
    <t>Mar. 15, 2018</t>
  </si>
  <si>
    <t>Jan. 24, 2018</t>
  </si>
  <si>
    <t>Nov. 09, 2017</t>
  </si>
  <si>
    <t>May 15, 2017</t>
  </si>
  <si>
    <t>Apr. 07, 2017</t>
  </si>
  <si>
    <t>May 31, 2018</t>
  </si>
  <si>
    <t>Apr. 10, 2017</t>
  </si>
  <si>
    <t>Debt face amount</t>
  </si>
  <si>
    <t>Exercise price per share</t>
  </si>
  <si>
    <t>Notes conversion percentage</t>
  </si>
  <si>
    <t>56.00%</t>
  </si>
  <si>
    <t>Proceeds from convertible notes</t>
  </si>
  <si>
    <t>Common Stock [Member]</t>
  </si>
  <si>
    <t>Conversion of debt, value</t>
  </si>
  <si>
    <t>Number of common stock shares conversion of debt</t>
  </si>
  <si>
    <t>Common Stock [Member] | Maximum [Member]</t>
  </si>
  <si>
    <t>Warrants issued to purchase of shares</t>
  </si>
  <si>
    <t>Auctus May Note [Member]</t>
  </si>
  <si>
    <t>Percentage of proceeds required towards payments of note</t>
  </si>
  <si>
    <t>60.00%</t>
  </si>
  <si>
    <t>Number of shares reserved for note conversion</t>
  </si>
  <si>
    <t>Description on notice of default</t>
  </si>
  <si>
    <t>The Company received a notice of default from Auctus with respect to the Auctus Notes, and Auctus commenced a lawsuit against the Company on November 27, 2017. Auctus alleged the Company failed to apply at least 60% of the proceeds from financing transactions consummated during its second quarter ended September 30, 2017 towards the repayment of the Auctus May Note and the Company also failed to adhere to the prohibition of the Auctus May Note, which prohibited financing transactions by the Company for at least 90 days following the issuance of such note, without prior written consent of Auctus, giving rise to an event of default. In addition, Auctus alleged a breach of the Auctus May Note resulted in a breach of the Auctus April Note by virtue of the cross-default provision contained in the Auctus April Note.</t>
  </si>
  <si>
    <t>Auctus Note [Member]</t>
  </si>
  <si>
    <t>Loss on settlement of debt</t>
  </si>
  <si>
    <t>Increase in face value of outstanding debt, accumulated interest and penalties</t>
  </si>
  <si>
    <t>Increase in fair value of options</t>
  </si>
  <si>
    <t>Value of common stock issued</t>
  </si>
  <si>
    <t>Auctus Note [Member] | Settlement Agreement [Member]</t>
  </si>
  <si>
    <t>Autus Notes and Ema Notes Member [Member] | Binomial Option Pricing Model [Member] | Expected Volatility [Member] | Minimum [Member]</t>
  </si>
  <si>
    <t>237.66%</t>
  </si>
  <si>
    <t>Autus Notes and Ema Notes Member [Member] | Binomial Option Pricing Model [Member] | Expected Volatility [Member] | Maximum [Member]</t>
  </si>
  <si>
    <t>249.19%</t>
  </si>
  <si>
    <t>Autus Notes and Ema Notes Member [Member] | Binomial Option Pricing Model [Member] | Risk Free Interest Rate [Member] | Minimum [Member]</t>
  </si>
  <si>
    <t>Autus Notes and Ema Notes Member [Member] | Binomial Option Pricing Model [Member] | Risk Free Interest Rate [Member] | Maximum [Member]</t>
  </si>
  <si>
    <t>2.60%</t>
  </si>
  <si>
    <t>Autus Notes and Ema Notes Member [Member] | Binomial Option Pricing Model [Member] | Expected Term [Member] | Minimum [Member]</t>
  </si>
  <si>
    <t>Autus Notes and Ema Notes Member [Member] | Binomial Option Pricing Model [Member] | Expected Term [Member] | Maximum [Member]</t>
  </si>
  <si>
    <t>3 years 9 months 11 days</t>
  </si>
  <si>
    <t>Convertible Notes Financing [Member]</t>
  </si>
  <si>
    <t>Fair value derivatives and warrant liability</t>
  </si>
  <si>
    <t>Debt discounts</t>
  </si>
  <si>
    <t>Auctus Fund LLC [Member]</t>
  </si>
  <si>
    <t>12.00%</t>
  </si>
  <si>
    <t>Warrant term</t>
  </si>
  <si>
    <t>5 years</t>
  </si>
  <si>
    <t>Default interest rate</t>
  </si>
  <si>
    <t>24.00%</t>
  </si>
  <si>
    <t>Debt conversion description</t>
  </si>
  <si>
    <t>A 50% discount to the lesser of the lowest traded price and closing bid price of the common stock during the 25 trading days prior to May 15, 2017 and (ii) 50% of the lesser of the lowest traded price and closing bid price of the common stock during the 25 trading day period prior to conversion. The Auctus April Note is convertible into shares of the Companys common stock at any time at a conversion price equal to the lesser of (i) a 60% discount to the lesser of the lowest traded price and closing bid price of the common stock during the 25 trading days prior to April 7, 2017 and (ii) 60% of the lesser of the lowest traded price and closing bid price of the common stock during the 25 trading day period prior to conversion.</t>
  </si>
  <si>
    <t>Discount to lesser of the lowest traded price, percentage</t>
  </si>
  <si>
    <t>50.00%</t>
  </si>
  <si>
    <t>Beneficial ownership of outstanding common stock, percentage</t>
  </si>
  <si>
    <t>4.99%</t>
  </si>
  <si>
    <t>Debt derivative</t>
  </si>
  <si>
    <t>Auctus Fund LLC [Member] | Inception [Member]</t>
  </si>
  <si>
    <t>Auctus Fund LLC [Member] | Twenty Days Cure Period [Member]</t>
  </si>
  <si>
    <t>150.00%</t>
  </si>
  <si>
    <t>Judgment amount</t>
  </si>
  <si>
    <t>Debt instrument periodic payment</t>
  </si>
  <si>
    <t>Auctus Fund LLC [Member] | Auctus May Note [Member]</t>
  </si>
  <si>
    <t>Notes due date</t>
  </si>
  <si>
    <t>May 15,
		2018</t>
  </si>
  <si>
    <t>Auctus Fund LLC [Member] | Auctus April Note [Member]</t>
  </si>
  <si>
    <t>Apr. 7,
		2018</t>
  </si>
  <si>
    <t>EMA Financial LLC [Member]</t>
  </si>
  <si>
    <t>Proceeds from financing</t>
  </si>
  <si>
    <t>EMA Financial LLC [Member] | Common Stock [Member]</t>
  </si>
  <si>
    <t>Daily trading volume, percentage</t>
  </si>
  <si>
    <t>18.00%</t>
  </si>
  <si>
    <t>Common stock transaction, value</t>
  </si>
  <si>
    <t>EMA Financial LLC [Member] | Inception [Member]</t>
  </si>
  <si>
    <t>EMA Financial LLC [Member] | Twenty Days Cure Period [Member]</t>
  </si>
  <si>
    <t>Gross proceeds financing percentage</t>
  </si>
  <si>
    <t>EMA Financial LLC [Member] | EMA May Note [Member]</t>
  </si>
  <si>
    <t>EMA Financial LLC [Member] | EMA April Note [Member]</t>
  </si>
  <si>
    <t>EMA April Note [Member]</t>
  </si>
  <si>
    <t>EMA April Note [Member] | 25 Consecutive Trading Days [Member]</t>
  </si>
  <si>
    <t>EMA April Note [Member] | 25 Consecutive Trading Days [Member] | Conversion Date [Member]</t>
  </si>
  <si>
    <t>40.00%</t>
  </si>
  <si>
    <t>EMA May Note [Member]</t>
  </si>
  <si>
    <t>EMA May Note [Member] | 25 Consecutive Trading Days [Member]</t>
  </si>
  <si>
    <t>EMA May Note [Member] | 25 Consecutive Trading Days [Member] | Conversion Date [Member]</t>
  </si>
  <si>
    <t>EMA Note [Member]</t>
  </si>
  <si>
    <t>Debt settlement description</t>
  </si>
  <si>
    <t>In the event EMA does not realize at least $500,000 in net sale proceeds by July 11, 2018, the settlement amount will increase by $35,000 for each month EMA does not realize $500,000.</t>
  </si>
  <si>
    <t>EMA Notes [Member]</t>
  </si>
  <si>
    <t>Auctus Notes and EMA Notes [Member] | Inception [Member]</t>
  </si>
  <si>
    <t>Convertible Notes Payable - Schedule of Convertible Notes Payable (Details) - USD ($)</t>
  </si>
  <si>
    <t>Less current portion</t>
  </si>
  <si>
    <t>Total notes payable</t>
  </si>
  <si>
    <t>Long term portion</t>
  </si>
  <si>
    <t>Convertible Notes Financing [Member] | Auctus Fund LLC [Member]</t>
  </si>
  <si>
    <t>Convertible Notes Financing [Member] | EMA Financial LLC [Member]</t>
  </si>
  <si>
    <t>Derivative Liabilities (Details Narrative) - USD ($)</t>
  </si>
  <si>
    <t>Mar. 31, 2017</t>
  </si>
  <si>
    <t>Estimated fair value of common stock</t>
  </si>
  <si>
    <t>Warrant Liability [Member]</t>
  </si>
  <si>
    <t>Gain on change in warrant liabilities</t>
  </si>
  <si>
    <t>Warrant Liability [Member] | Binomial Option Pricing Model [Member] | Dividend Rate [Member]</t>
  </si>
  <si>
    <t>Warrant Liability [Member] | Binomial Option Pricing Model [Member] | Expected Volatility [Member]</t>
  </si>
  <si>
    <t>Warrant Liability [Member] | Binomial Option Pricing Model [Member] | Risk Free Interest Rate [Member]</t>
  </si>
  <si>
    <t>Warrant Liability [Member] | Binomial Option Pricing Model [Member] | Expected Term [Member] | Minimum [Member]</t>
  </si>
  <si>
    <t>3 years 9 months 7 days</t>
  </si>
  <si>
    <t>Warrant Liability [Member] | Binomial Option Pricing Model [Member] | Expected Term [Member] | Maximum [Member]</t>
  </si>
  <si>
    <t>3 years 10 months 17 days</t>
  </si>
  <si>
    <t>Loss on change in derivative liabilities</t>
  </si>
  <si>
    <t>Convertible Notes [Member] | Binomial Option Pricing Model [Member] | Dividend Rate [Member]</t>
  </si>
  <si>
    <t>Convertible Notes [Member] | Binomial Option Pricing Model [Member] | Risk Free Interest Rate [Member] | Minimum [Member]</t>
  </si>
  <si>
    <t>Convertible Notes [Member] | Binomial Option Pricing Model [Member] | Risk Free Interest Rate [Member] | Maximum [Member]</t>
  </si>
  <si>
    <t>Convertible Notes [Member] | Binomial Option Pricing Model [Member] | Expected Term [Member] | Minimum [Member]</t>
  </si>
  <si>
    <t>Convertible Notes [Member] | Binomial Option Pricing Model [Member] | Expected Term [Member] | Maximum [Member]</t>
  </si>
  <si>
    <t>Convertible Notes [Member] | Binomial Option Pricing Model [Member] | Expected Volatility [Member]</t>
  </si>
  <si>
    <t>Fair Value Measurement (Details Narrative)</t>
  </si>
  <si>
    <t>Jun. 30, 2018USD ($)</t>
  </si>
  <si>
    <t>Derivative and warranty liabilities</t>
  </si>
  <si>
    <t>Change in stock price percentage</t>
  </si>
  <si>
    <t>Fair Value Measurement - Summary of Changes in Level 3 Financial Liabilities (Details)</t>
  </si>
  <si>
    <t>Derivative liability beginning balance</t>
  </si>
  <si>
    <t>Total (gains) losses</t>
  </si>
  <si>
    <t>Initial fair value of debt derivative at note or warrant issuance</t>
  </si>
  <si>
    <t>Reclassify to equity upon payoff or conversion of note</t>
  </si>
  <si>
    <t>Mark-to-market</t>
  </si>
  <si>
    <t>Derivative liability ending balance</t>
  </si>
  <si>
    <t>Net gain for the period included in earnings relating to the liabilities held at March 31, 2018</t>
  </si>
  <si>
    <t>Debt Derivative [Member]</t>
  </si>
  <si>
    <t>Preferred Stock (Details Narrative) - USD ($)</t>
  </si>
  <si>
    <t>Mar. 27, 2018</t>
  </si>
  <si>
    <t>Preferred stock, par value</t>
  </si>
  <si>
    <t>Fair value of embedded derivatives</t>
  </si>
  <si>
    <t>Number of preferred stock issued, shares</t>
  </si>
  <si>
    <t>Series A Convertible Preferred Stock [Member]</t>
  </si>
  <si>
    <t>Preferred stock liquidation preference</t>
  </si>
  <si>
    <t>Preferred stock, cumulative dividend</t>
  </si>
  <si>
    <t>Increased preferred stock dividend percentage</t>
  </si>
  <si>
    <t>22.00%</t>
  </si>
  <si>
    <t>Debt instrument conversion percentage</t>
  </si>
  <si>
    <t>Series A Preferred Stock Purchase Agreement [Member] | Investor [Member]</t>
  </si>
  <si>
    <t>Number of preferred stock issued</t>
  </si>
  <si>
    <t>Stockholders' Equity and Contributed Capital (Details Narrative) - USD ($)</t>
  </si>
  <si>
    <t>1 Months Ended</t>
  </si>
  <si>
    <t>12 Months Ended</t>
  </si>
  <si>
    <t>Jun. 21, 2018</t>
  </si>
  <si>
    <t>Series A preferred stock, shares issued</t>
  </si>
  <si>
    <t>Series A preferred stock, shares outstanding</t>
  </si>
  <si>
    <t>Warrant exercise price per share</t>
  </si>
  <si>
    <t>Investor [Member]</t>
  </si>
  <si>
    <t>1 year</t>
  </si>
  <si>
    <t>Warrant to purchase share</t>
  </si>
  <si>
    <t>Common Stock Payable [Member]</t>
  </si>
  <si>
    <t>Number of common stock shares sold</t>
  </si>
  <si>
    <t>Value of common shares sold</t>
  </si>
  <si>
    <t>Sale of stock price per share</t>
  </si>
  <si>
    <t>Number of common stock conversion of convertible note and accrued interest</t>
  </si>
  <si>
    <t>Debt conversion price per share</t>
  </si>
  <si>
    <t>Number of shares issued for services</t>
  </si>
  <si>
    <t>Number of shares issued for services provided, value</t>
  </si>
  <si>
    <t>Preferred stock, authorized</t>
  </si>
  <si>
    <t>Maximum [Member] | Common Stock [Member]</t>
  </si>
  <si>
    <t>Related Party Transactions (Details Narrative) - USD ($)</t>
  </si>
  <si>
    <t>Share based compensation</t>
  </si>
  <si>
    <t>Development Agreement [Member]</t>
  </si>
  <si>
    <t>Total value of certain development</t>
  </si>
  <si>
    <t>First Harvest Financial, Inc [Member]</t>
  </si>
  <si>
    <t>Reimbursement of payments to management and subcontractors fees</t>
  </si>
  <si>
    <t>Rent expense</t>
  </si>
  <si>
    <t>The Great American Rolling Paper Company [Member]</t>
  </si>
  <si>
    <t>HKA [Member]</t>
  </si>
  <si>
    <t>Commitments and Contingencies (Details Narrative) - USD ($)</t>
  </si>
  <si>
    <t>Aug. 21, 2017</t>
  </si>
  <si>
    <t>Jul. 01, 2017</t>
  </si>
  <si>
    <t>Hit Sum to Me, LLC [Member]</t>
  </si>
  <si>
    <t>Subsequent Events (Details Narrative) - USD ($)</t>
  </si>
  <si>
    <t>Aug. 17, 2018</t>
  </si>
  <si>
    <t>Jul. 02, 2018</t>
  </si>
  <si>
    <t>Proceeds from stock financing</t>
  </si>
  <si>
    <t>Number of common stock shares authorized</t>
  </si>
  <si>
    <t>Number of preferred stock shares authorized</t>
  </si>
  <si>
    <t>Subsequent Event [Member]</t>
  </si>
  <si>
    <t>Shares issued, price per share</t>
  </si>
  <si>
    <t>Number of shares sold during period</t>
  </si>
  <si>
    <t>Gross proceeds from stock sold</t>
  </si>
  <si>
    <t>Stock sold price per share</t>
  </si>
  <si>
    <t>Subsequent Event [Member] | Series A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7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0707248</v>
      </c>
    </row>
    <row r="12" spans="1:3">
      <c r="A12" s="4" t="s">
        <v>19</v>
      </c>
      <c r="B12" s="4" t="s">
        <v>20</v>
      </c>
    </row>
    <row r="13" spans="1:3">
      <c r="A13" s="4" t="s">
        <v>21</v>
      </c>
      <c r="B13" s="6" t="s">
        <v>22</v>
      </c>
    </row>
    <row r="14" spans="1:3">
      <c r="A14" s="4" t="s">
        <v>23</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08</v>
      </c>
      <c r="C3" s="4" t="s">
        <v>28</v>
      </c>
    </row>
    <row r="4" spans="1:3">
      <c r="A4" s="4" t="s">
        <v>29</v>
      </c>
      <c r="B4" s="5" t="n">
        <v>25508</v>
      </c>
      <c r="C4" s="5" t="n">
        <v>28323</v>
      </c>
    </row>
    <row r="5" spans="1:3">
      <c r="A5" s="4" t="s">
        <v>30</v>
      </c>
      <c r="B5" s="5" t="n">
        <v>34216</v>
      </c>
      <c r="C5" s="5" t="n">
        <v>28323</v>
      </c>
    </row>
    <row r="6" spans="1:3">
      <c r="A6" s="3" t="s">
        <v>31</v>
      </c>
    </row>
    <row r="7" spans="1:3">
      <c r="A7" s="4" t="s">
        <v>32</v>
      </c>
      <c r="B7" s="5" t="n">
        <v>688977</v>
      </c>
      <c r="C7" s="5" t="n">
        <v>772909</v>
      </c>
    </row>
    <row r="8" spans="1:3">
      <c r="A8" s="4" t="s">
        <v>33</v>
      </c>
      <c r="B8" s="5" t="n">
        <v>688977</v>
      </c>
      <c r="C8" s="5" t="n">
        <v>801232</v>
      </c>
    </row>
    <row r="9" spans="1:3">
      <c r="A9" s="4" t="s">
        <v>34</v>
      </c>
      <c r="B9" s="5" t="n">
        <v>723193</v>
      </c>
      <c r="C9" s="5" t="n">
        <v>801232</v>
      </c>
    </row>
    <row r="10" spans="1:3">
      <c r="A10" s="3" t="s">
        <v>35</v>
      </c>
    </row>
    <row r="11" spans="1:3">
      <c r="A11" s="4" t="s">
        <v>36</v>
      </c>
      <c r="B11" s="5" t="n">
        <v>514469</v>
      </c>
      <c r="C11" s="5" t="n">
        <v>339420</v>
      </c>
    </row>
    <row r="12" spans="1:3">
      <c r="A12" s="4" t="s">
        <v>37</v>
      </c>
      <c r="B12" s="4" t="s">
        <v>28</v>
      </c>
      <c r="C12" s="5" t="n">
        <v>969</v>
      </c>
    </row>
    <row r="13" spans="1:3">
      <c r="A13" s="4" t="s">
        <v>38</v>
      </c>
      <c r="B13" s="5" t="n">
        <v>3788884</v>
      </c>
      <c r="C13" s="5" t="n">
        <v>1588342</v>
      </c>
    </row>
    <row r="14" spans="1:3">
      <c r="A14" s="4" t="s">
        <v>39</v>
      </c>
      <c r="B14" s="5" t="n">
        <v>12830</v>
      </c>
      <c r="C14" s="5" t="n">
        <v>29854</v>
      </c>
    </row>
    <row r="15" spans="1:3">
      <c r="A15" s="4" t="s">
        <v>40</v>
      </c>
      <c r="B15" s="5" t="n">
        <v>1529562</v>
      </c>
      <c r="C15" s="5" t="n">
        <v>1591165</v>
      </c>
    </row>
    <row r="16" spans="1:3">
      <c r="A16" s="4" t="s">
        <v>41</v>
      </c>
      <c r="B16" s="5" t="n">
        <v>600000</v>
      </c>
      <c r="C16" s="5" t="n">
        <v>600000</v>
      </c>
    </row>
    <row r="17" spans="1:3">
      <c r="A17" s="4" t="s">
        <v>42</v>
      </c>
      <c r="B17" s="5" t="n">
        <v>3302</v>
      </c>
      <c r="C17" s="4" t="s">
        <v>28</v>
      </c>
    </row>
    <row r="18" spans="1:3">
      <c r="A18" s="4" t="s">
        <v>43</v>
      </c>
      <c r="B18" s="5" t="n">
        <v>6449047</v>
      </c>
      <c r="C18" s="5" t="n">
        <v>4149750</v>
      </c>
    </row>
    <row r="19" spans="1:3">
      <c r="A19" s="4" t="s">
        <v>44</v>
      </c>
      <c r="B19" s="5" t="n">
        <v>6449047</v>
      </c>
      <c r="C19" s="5" t="n">
        <v>4149750</v>
      </c>
    </row>
    <row r="20" spans="1:3">
      <c r="A20" s="4" t="s">
        <v>45</v>
      </c>
      <c r="B20" s="4" t="s">
        <v>28</v>
      </c>
      <c r="C20" s="4" t="s">
        <v>28</v>
      </c>
    </row>
    <row r="21" spans="1:3">
      <c r="A21" s="4" t="s">
        <v>46</v>
      </c>
      <c r="B21" s="5" t="n">
        <v>26808</v>
      </c>
      <c r="C21" s="5" t="n">
        <v>1129</v>
      </c>
    </row>
    <row r="22" spans="1:3">
      <c r="A22" s="3" t="s">
        <v>47</v>
      </c>
    </row>
    <row r="23" spans="1:3">
      <c r="A23" s="4" t="s">
        <v>48</v>
      </c>
      <c r="B23" s="5" t="n">
        <v>50707</v>
      </c>
      <c r="C23" s="5" t="n">
        <v>34199</v>
      </c>
    </row>
    <row r="24" spans="1:3">
      <c r="A24" s="4" t="s">
        <v>49</v>
      </c>
      <c r="B24" s="4" t="s">
        <v>28</v>
      </c>
      <c r="C24" s="5" t="n">
        <v>-95000</v>
      </c>
    </row>
    <row r="25" spans="1:3">
      <c r="A25" s="4" t="s">
        <v>50</v>
      </c>
      <c r="B25" s="5" t="n">
        <v>151600</v>
      </c>
      <c r="C25" s="5" t="n">
        <v>248379</v>
      </c>
    </row>
    <row r="26" spans="1:3">
      <c r="A26" s="4" t="s">
        <v>51</v>
      </c>
      <c r="B26" s="5" t="n">
        <v>14335875</v>
      </c>
      <c r="C26" s="5" t="n">
        <v>13745080</v>
      </c>
    </row>
    <row r="27" spans="1:3">
      <c r="A27" s="4" t="s">
        <v>52</v>
      </c>
      <c r="B27" s="5" t="n">
        <v>-20290844</v>
      </c>
      <c r="C27" s="5" t="n">
        <v>-17282305</v>
      </c>
    </row>
    <row r="28" spans="1:3">
      <c r="A28" s="4" t="s">
        <v>53</v>
      </c>
      <c r="B28" s="5" t="n">
        <v>-5752662</v>
      </c>
      <c r="C28" s="5" t="n">
        <v>-3349647</v>
      </c>
    </row>
    <row r="29" spans="1:3">
      <c r="A29" s="4" t="s">
        <v>54</v>
      </c>
      <c r="B29" s="7" t="n">
        <v>723193</v>
      </c>
      <c r="C29" s="7" t="n">
        <v>801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3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205</v>
      </c>
      <c r="B1" s="2" t="s">
        <v>206</v>
      </c>
    </row>
    <row r="2" spans="1:2">
      <c r="A2" s="4" t="s">
        <v>207</v>
      </c>
      <c r="B2" s="5" t="n">
        <v>23267231</v>
      </c>
    </row>
    <row r="3" spans="1:2">
      <c r="A3" s="4" t="s">
        <v>208</v>
      </c>
      <c r="B3" s="4" t="s">
        <v>2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69</v>
      </c>
      <c r="D2" s="2" t="s">
        <v>25</v>
      </c>
    </row>
    <row r="3" spans="1:4">
      <c r="A3" s="3" t="s">
        <v>126</v>
      </c>
    </row>
    <row r="4" spans="1:4">
      <c r="A4" s="4" t="s">
        <v>90</v>
      </c>
      <c r="B4" s="7" t="n">
        <v>3008539</v>
      </c>
      <c r="C4" s="7" t="n">
        <v>4114390</v>
      </c>
    </row>
    <row r="5" spans="1:4">
      <c r="A5" s="4" t="s">
        <v>52</v>
      </c>
      <c r="B5" s="7" t="n">
        <v>20290844</v>
      </c>
      <c r="D5" s="7" t="n">
        <v>172823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11</v>
      </c>
      <c r="B1" s="2" t="s">
        <v>212</v>
      </c>
      <c r="C1" s="2" t="s">
        <v>2</v>
      </c>
      <c r="D1" s="2" t="s">
        <v>69</v>
      </c>
      <c r="E1" s="2" t="s">
        <v>25</v>
      </c>
    </row>
    <row r="2" spans="1:5">
      <c r="A2" s="4" t="s">
        <v>213</v>
      </c>
      <c r="C2" s="7" t="n">
        <v>3302</v>
      </c>
      <c r="D2" s="7" t="n">
        <v>0</v>
      </c>
      <c r="E2" s="4" t="s">
        <v>28</v>
      </c>
    </row>
    <row r="3" spans="1:5">
      <c r="A3" s="4" t="s">
        <v>214</v>
      </c>
      <c r="C3" s="4" t="s">
        <v>28</v>
      </c>
      <c r="D3" s="4" t="s">
        <v>28</v>
      </c>
    </row>
    <row r="4" spans="1:5">
      <c r="A4" s="4" t="s">
        <v>215</v>
      </c>
      <c r="C4" s="4" t="s">
        <v>28</v>
      </c>
      <c r="D4" s="4" t="s">
        <v>28</v>
      </c>
    </row>
    <row r="5" spans="1:5">
      <c r="A5" s="4" t="s">
        <v>216</v>
      </c>
      <c r="C5" s="4" t="s">
        <v>28</v>
      </c>
      <c r="D5" s="4" t="s">
        <v>28</v>
      </c>
    </row>
    <row r="6" spans="1:5">
      <c r="A6" s="4" t="s">
        <v>217</v>
      </c>
    </row>
    <row r="7" spans="1:5">
      <c r="A7" s="4" t="s">
        <v>218</v>
      </c>
      <c r="B7" s="5" t="n">
        <v>13342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9</v>
      </c>
    </row>
    <row r="3" spans="1:3">
      <c r="A3" s="3" t="s">
        <v>131</v>
      </c>
    </row>
    <row r="4" spans="1:3">
      <c r="A4" s="4" t="s">
        <v>220</v>
      </c>
      <c r="B4" s="7" t="n">
        <v>-3008539</v>
      </c>
      <c r="C4" s="7" t="n">
        <v>-4114390</v>
      </c>
    </row>
    <row r="5" spans="1:3">
      <c r="A5" s="4" t="s">
        <v>221</v>
      </c>
      <c r="B5" s="5" t="n">
        <v>45260013</v>
      </c>
      <c r="C5" s="5" t="n">
        <v>25785906</v>
      </c>
    </row>
    <row r="6" spans="1:3">
      <c r="A6" s="4" t="s">
        <v>222</v>
      </c>
      <c r="B6" s="9" t="n">
        <v>-0.07000000000000001</v>
      </c>
      <c r="C6" s="9" t="n">
        <v>-0.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3</v>
      </c>
      <c r="C1" s="2" t="s">
        <v>1</v>
      </c>
    </row>
    <row r="2" spans="1:4">
      <c r="C2" s="2" t="s">
        <v>2</v>
      </c>
      <c r="D2" s="2" t="s">
        <v>69</v>
      </c>
    </row>
    <row r="3" spans="1:4">
      <c r="A3" s="4" t="s">
        <v>224</v>
      </c>
      <c r="C3" s="5" t="n">
        <v>191472759</v>
      </c>
      <c r="D3" s="5" t="n">
        <v>1031500</v>
      </c>
    </row>
    <row r="4" spans="1:4">
      <c r="A4" s="4" t="s">
        <v>225</v>
      </c>
    </row>
    <row r="5" spans="1:4">
      <c r="A5" s="4" t="s">
        <v>224</v>
      </c>
      <c r="B5" s="4" t="s">
        <v>226</v>
      </c>
      <c r="C5" s="5" t="n">
        <v>176391064</v>
      </c>
      <c r="D5" s="4" t="s">
        <v>28</v>
      </c>
    </row>
    <row r="6" spans="1:4">
      <c r="A6" s="4" t="s">
        <v>227</v>
      </c>
    </row>
    <row r="7" spans="1:4">
      <c r="A7" s="4" t="s">
        <v>224</v>
      </c>
      <c r="C7" s="5" t="n">
        <v>578668</v>
      </c>
      <c r="D7" s="5" t="n">
        <v>541667</v>
      </c>
    </row>
    <row r="8" spans="1:4">
      <c r="A8" s="4" t="s">
        <v>228</v>
      </c>
    </row>
    <row r="9" spans="1:4">
      <c r="A9" s="4" t="s">
        <v>224</v>
      </c>
      <c r="C9" s="5" t="n">
        <v>4279702</v>
      </c>
      <c r="D9" s="5" t="n">
        <v>489833</v>
      </c>
    </row>
    <row r="10" spans="1:4">
      <c r="A10" s="4" t="s">
        <v>229</v>
      </c>
    </row>
    <row r="11" spans="1:4">
      <c r="A11" s="4" t="s">
        <v>224</v>
      </c>
      <c r="C11" s="5" t="n">
        <v>10223325</v>
      </c>
      <c r="D11" s="4" t="s">
        <v>28</v>
      </c>
    </row>
    <row r="12" spans="1:4"/>
    <row r="13" spans="1:4">
      <c r="A13" s="4" t="s">
        <v>226</v>
      </c>
      <c r="B13" s="4" t="s">
        <v>230</v>
      </c>
    </row>
  </sheetData>
  <mergeCells count="4">
    <mergeCell ref="A1:B2"/>
    <mergeCell ref="C1:D1"/>
    <mergeCell ref="A12:C12"/>
    <mergeCell ref="B13:C1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31</v>
      </c>
      <c r="B1" s="2" t="s">
        <v>232</v>
      </c>
      <c r="C1" s="2" t="s">
        <v>232</v>
      </c>
      <c r="D1" s="2" t="s">
        <v>2</v>
      </c>
      <c r="E1" s="2" t="s">
        <v>69</v>
      </c>
      <c r="F1" s="2" t="s">
        <v>25</v>
      </c>
    </row>
    <row r="2" spans="1:6">
      <c r="A2" s="4" t="s">
        <v>233</v>
      </c>
      <c r="F2" s="7" t="n">
        <v>772909</v>
      </c>
    </row>
    <row r="3" spans="1:6">
      <c r="A3" s="4" t="s">
        <v>234</v>
      </c>
      <c r="F3" s="4" t="s">
        <v>235</v>
      </c>
    </row>
    <row r="4" spans="1:6">
      <c r="A4" s="4" t="s">
        <v>236</v>
      </c>
      <c r="D4" s="7" t="n">
        <v>83932</v>
      </c>
      <c r="E4" s="4" t="s">
        <v>28</v>
      </c>
    </row>
    <row r="5" spans="1:6">
      <c r="A5" s="4" t="s">
        <v>237</v>
      </c>
      <c r="F5" s="7" t="n">
        <v>757685</v>
      </c>
    </row>
    <row r="6" spans="1:6">
      <c r="A6" s="4" t="s">
        <v>238</v>
      </c>
    </row>
    <row r="7" spans="1:6">
      <c r="A7" s="4" t="s">
        <v>233</v>
      </c>
      <c r="B7" s="7" t="n">
        <v>2000000</v>
      </c>
    </row>
    <row r="8" spans="1:6">
      <c r="A8" s="4" t="s">
        <v>234</v>
      </c>
      <c r="B8" s="4" t="s">
        <v>235</v>
      </c>
    </row>
    <row r="9" spans="1:6">
      <c r="A9" s="4" t="s">
        <v>239</v>
      </c>
    </row>
    <row r="10" spans="1:6">
      <c r="A10" s="4" t="s">
        <v>240</v>
      </c>
      <c r="C10" s="5" t="n">
        <v>2000000</v>
      </c>
    </row>
    <row r="11" spans="1:6">
      <c r="A11" s="4" t="s">
        <v>241</v>
      </c>
      <c r="C11" s="5" t="n">
        <v>2000000</v>
      </c>
    </row>
    <row r="12" spans="1:6">
      <c r="A12" s="4" t="s">
        <v>242</v>
      </c>
      <c r="B12" s="7" t="n">
        <v>1</v>
      </c>
      <c r="C12" s="7" t="n">
        <v>1</v>
      </c>
    </row>
    <row r="13" spans="1:6">
      <c r="A13" s="4" t="s">
        <v>243</v>
      </c>
      <c r="C13" s="7"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5</v>
      </c>
    </row>
    <row r="2" spans="1:3">
      <c r="A2" s="3" t="s">
        <v>56</v>
      </c>
    </row>
    <row r="3" spans="1:3">
      <c r="A3" s="4" t="s">
        <v>57</v>
      </c>
      <c r="B3" s="7" t="n">
        <v>13285</v>
      </c>
      <c r="C3" s="7" t="n">
        <v>46527</v>
      </c>
    </row>
    <row r="4" spans="1:3">
      <c r="A4" s="4" t="s">
        <v>58</v>
      </c>
      <c r="B4" s="7" t="n">
        <v>0</v>
      </c>
      <c r="C4" s="7" t="n">
        <v>0</v>
      </c>
    </row>
    <row r="5" spans="1:3">
      <c r="A5" s="4" t="s">
        <v>59</v>
      </c>
      <c r="B5" s="8" t="n">
        <v>0.001</v>
      </c>
      <c r="C5" s="8" t="n">
        <v>0.001</v>
      </c>
    </row>
    <row r="6" spans="1:3">
      <c r="A6" s="4" t="s">
        <v>60</v>
      </c>
      <c r="B6" s="5" t="n">
        <v>10000000</v>
      </c>
      <c r="C6" s="5" t="n">
        <v>10000000</v>
      </c>
    </row>
    <row r="7" spans="1:3">
      <c r="A7" s="4" t="s">
        <v>61</v>
      </c>
      <c r="B7" s="5" t="n">
        <v>103000</v>
      </c>
      <c r="C7" s="5" t="n">
        <v>103000</v>
      </c>
    </row>
    <row r="8" spans="1:3">
      <c r="A8" s="4" t="s">
        <v>62</v>
      </c>
      <c r="B8" s="5" t="n">
        <v>103000</v>
      </c>
      <c r="C8" s="5" t="n">
        <v>103000</v>
      </c>
    </row>
    <row r="9" spans="1:3">
      <c r="A9" s="4" t="s">
        <v>63</v>
      </c>
      <c r="B9" s="7" t="n">
        <v>76192</v>
      </c>
      <c r="C9" s="7" t="n">
        <v>101871</v>
      </c>
    </row>
    <row r="10" spans="1:3">
      <c r="A10" s="4" t="s">
        <v>64</v>
      </c>
      <c r="B10" s="8" t="n">
        <v>0.001</v>
      </c>
      <c r="C10" s="8" t="n">
        <v>0.001</v>
      </c>
    </row>
    <row r="11" spans="1:3">
      <c r="A11" s="4" t="s">
        <v>65</v>
      </c>
      <c r="B11" s="5" t="n">
        <v>500000000</v>
      </c>
      <c r="C11" s="5" t="n">
        <v>500000000</v>
      </c>
    </row>
    <row r="12" spans="1:3">
      <c r="A12" s="4" t="s">
        <v>66</v>
      </c>
      <c r="B12" s="5" t="n">
        <v>50707248</v>
      </c>
      <c r="C12" s="5" t="n">
        <v>34198917</v>
      </c>
    </row>
    <row r="13" spans="1:3">
      <c r="A13" s="4" t="s">
        <v>67</v>
      </c>
      <c r="B13" s="5" t="n">
        <v>50707248</v>
      </c>
      <c r="C13" s="5" t="n">
        <v>34198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244</v>
      </c>
      <c r="B1" s="2" t="s">
        <v>245</v>
      </c>
      <c r="C1" s="2" t="s">
        <v>2</v>
      </c>
      <c r="D1" s="2" t="s">
        <v>69</v>
      </c>
      <c r="E1" s="2" t="s">
        <v>25</v>
      </c>
    </row>
    <row r="2" spans="1:5">
      <c r="A2" s="4" t="s">
        <v>246</v>
      </c>
      <c r="B2" s="7" t="n">
        <v>600000</v>
      </c>
    </row>
    <row r="3" spans="1:5">
      <c r="A3" s="4" t="s">
        <v>247</v>
      </c>
      <c r="B3" s="7" t="n">
        <v>20000</v>
      </c>
      <c r="C3" s="7" t="n">
        <v>0</v>
      </c>
      <c r="E3" s="7" t="n">
        <v>0</v>
      </c>
    </row>
    <row r="4" spans="1:5">
      <c r="A4" s="4" t="s">
        <v>248</v>
      </c>
      <c r="B4" s="4" t="s">
        <v>249</v>
      </c>
    </row>
    <row r="5" spans="1:5">
      <c r="A5" s="4" t="s">
        <v>250</v>
      </c>
      <c r="B5" s="4" t="s">
        <v>251</v>
      </c>
    </row>
    <row r="6" spans="1:5">
      <c r="A6" s="4" t="s">
        <v>252</v>
      </c>
      <c r="C6" s="5" t="n">
        <v>600000</v>
      </c>
      <c r="E6" s="5" t="n">
        <v>600000</v>
      </c>
    </row>
    <row r="7" spans="1:5">
      <c r="A7" s="4" t="s">
        <v>94</v>
      </c>
      <c r="C7" s="5" t="n">
        <v>81069</v>
      </c>
      <c r="D7" s="7" t="n">
        <v>-370092</v>
      </c>
    </row>
    <row r="8" spans="1:5">
      <c r="A8" s="4" t="s">
        <v>253</v>
      </c>
      <c r="C8" s="5" t="n">
        <v>105000</v>
      </c>
      <c r="E8" s="7" t="n">
        <v>82500</v>
      </c>
    </row>
    <row r="9" spans="1:5">
      <c r="A9" s="4" t="s">
        <v>254</v>
      </c>
    </row>
    <row r="10" spans="1:5">
      <c r="A10" s="4" t="s">
        <v>80</v>
      </c>
      <c r="C10" s="5" t="n">
        <v>22500</v>
      </c>
      <c r="D10" s="5" t="n">
        <v>22500</v>
      </c>
    </row>
    <row r="11" spans="1:5">
      <c r="A11" s="4" t="s">
        <v>94</v>
      </c>
      <c r="C11" s="7" t="n">
        <v>0</v>
      </c>
      <c r="D11" s="7" t="n">
        <v>16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80"/>
    <col customWidth="1" max="6" min="6" width="80"/>
    <col customWidth="1" max="7" min="7" width="80"/>
    <col customWidth="1" max="8" min="8" width="15"/>
    <col customWidth="1" max="9" min="9" width="17"/>
    <col customWidth="1" max="10" min="10" width="14"/>
    <col customWidth="1" max="11" min="11" width="14"/>
  </cols>
  <sheetData>
    <row r="1" spans="1:11">
      <c r="A1" s="1" t="s">
        <v>255</v>
      </c>
      <c r="B1" s="2" t="s">
        <v>256</v>
      </c>
      <c r="C1" s="2" t="s">
        <v>257</v>
      </c>
      <c r="D1" s="2" t="s">
        <v>258</v>
      </c>
      <c r="E1" s="2" t="s">
        <v>259</v>
      </c>
      <c r="F1" s="2" t="s">
        <v>260</v>
      </c>
      <c r="G1" s="2" t="s">
        <v>261</v>
      </c>
      <c r="H1" s="2" t="s">
        <v>245</v>
      </c>
      <c r="I1" s="2" t="s">
        <v>2</v>
      </c>
      <c r="J1" s="2" t="s">
        <v>262</v>
      </c>
      <c r="K1" s="2" t="s">
        <v>25</v>
      </c>
    </row>
    <row r="2" spans="1:11">
      <c r="A2" s="4" t="s">
        <v>246</v>
      </c>
      <c r="H2" s="7" t="n">
        <v>600000</v>
      </c>
    </row>
    <row r="3" spans="1:11">
      <c r="A3" s="4" t="s">
        <v>263</v>
      </c>
      <c r="H3" s="4" t="s">
        <v>249</v>
      </c>
    </row>
    <row r="4" spans="1:11">
      <c r="A4" s="4" t="s">
        <v>264</v>
      </c>
      <c r="I4" s="7" t="n">
        <v>105000</v>
      </c>
      <c r="K4" s="7" t="n">
        <v>82500</v>
      </c>
    </row>
    <row r="5" spans="1:11">
      <c r="A5" s="4" t="s">
        <v>265</v>
      </c>
      <c r="H5" s="4" t="s">
        <v>251</v>
      </c>
    </row>
    <row r="6" spans="1:11">
      <c r="A6" s="4" t="s">
        <v>266</v>
      </c>
      <c r="I6" s="7" t="n">
        <v>33893</v>
      </c>
    </row>
    <row r="7" spans="1:11">
      <c r="A7" s="4" t="s">
        <v>267</v>
      </c>
    </row>
    <row r="8" spans="1:11">
      <c r="A8" s="4" t="s">
        <v>268</v>
      </c>
      <c r="I8" s="10" t="n">
        <v>0.0264</v>
      </c>
    </row>
    <row r="9" spans="1:11">
      <c r="A9" s="4" t="s">
        <v>269</v>
      </c>
    </row>
    <row r="10" spans="1:11">
      <c r="A10" s="4" t="s">
        <v>268</v>
      </c>
      <c r="I10" s="9" t="n">
        <v>0.04</v>
      </c>
    </row>
    <row r="11" spans="1:11">
      <c r="A11" s="4" t="s">
        <v>270</v>
      </c>
    </row>
    <row r="12" spans="1:11">
      <c r="A12" s="4" t="s">
        <v>271</v>
      </c>
      <c r="I12" s="4" t="s">
        <v>272</v>
      </c>
    </row>
    <row r="13" spans="1:11">
      <c r="A13" s="4" t="s">
        <v>273</v>
      </c>
    </row>
    <row r="14" spans="1:11">
      <c r="A14" s="4" t="s">
        <v>271</v>
      </c>
      <c r="I14" s="4" t="s">
        <v>274</v>
      </c>
    </row>
    <row r="15" spans="1:11">
      <c r="A15" s="4" t="s">
        <v>275</v>
      </c>
    </row>
    <row r="16" spans="1:11">
      <c r="A16" s="4" t="s">
        <v>271</v>
      </c>
      <c r="I16" s="4" t="s">
        <v>276</v>
      </c>
    </row>
    <row r="17" spans="1:11">
      <c r="A17" s="4" t="s">
        <v>277</v>
      </c>
    </row>
    <row r="18" spans="1:11">
      <c r="A18" s="4" t="s">
        <v>278</v>
      </c>
      <c r="I18" s="4" t="s">
        <v>279</v>
      </c>
    </row>
    <row r="19" spans="1:11">
      <c r="A19" s="4" t="s">
        <v>280</v>
      </c>
    </row>
    <row r="20" spans="1:11">
      <c r="A20" s="4" t="s">
        <v>268</v>
      </c>
      <c r="I20" s="10" t="n">
        <v>0.0231</v>
      </c>
    </row>
    <row r="21" spans="1:11">
      <c r="A21" s="4" t="s">
        <v>281</v>
      </c>
    </row>
    <row r="22" spans="1:11">
      <c r="A22" s="4" t="s">
        <v>268</v>
      </c>
      <c r="I22" s="9" t="n">
        <v>0.21</v>
      </c>
    </row>
    <row r="23" spans="1:11">
      <c r="A23" s="4" t="s">
        <v>282</v>
      </c>
    </row>
    <row r="24" spans="1:11">
      <c r="A24" s="4" t="s">
        <v>271</v>
      </c>
      <c r="I24" s="4" t="s">
        <v>272</v>
      </c>
    </row>
    <row r="25" spans="1:11">
      <c r="A25" s="4" t="s">
        <v>283</v>
      </c>
    </row>
    <row r="26" spans="1:11">
      <c r="A26" s="4" t="s">
        <v>271</v>
      </c>
      <c r="I26" s="4" t="s">
        <v>284</v>
      </c>
    </row>
    <row r="27" spans="1:11">
      <c r="A27" s="4" t="s">
        <v>285</v>
      </c>
    </row>
    <row r="28" spans="1:11">
      <c r="A28" s="4" t="s">
        <v>271</v>
      </c>
      <c r="I28" s="4" t="s">
        <v>286</v>
      </c>
    </row>
    <row r="29" spans="1:11">
      <c r="A29" s="4" t="s">
        <v>287</v>
      </c>
    </row>
    <row r="30" spans="1:11">
      <c r="A30" s="4" t="s">
        <v>271</v>
      </c>
      <c r="I30" s="4" t="s">
        <v>288</v>
      </c>
    </row>
    <row r="31" spans="1:11">
      <c r="A31" s="4" t="s">
        <v>289</v>
      </c>
    </row>
    <row r="32" spans="1:11">
      <c r="A32" s="4" t="s">
        <v>271</v>
      </c>
      <c r="I32" s="4" t="s">
        <v>276</v>
      </c>
    </row>
    <row r="33" spans="1:11">
      <c r="A33" s="4" t="s">
        <v>290</v>
      </c>
    </row>
    <row r="34" spans="1:11">
      <c r="A34" s="4" t="s">
        <v>278</v>
      </c>
      <c r="I34" s="4" t="s">
        <v>291</v>
      </c>
    </row>
    <row r="35" spans="1:11">
      <c r="A35" s="4" t="s">
        <v>292</v>
      </c>
    </row>
    <row r="36" spans="1:11">
      <c r="A36" s="4" t="s">
        <v>278</v>
      </c>
      <c r="I36" s="4" t="s">
        <v>293</v>
      </c>
    </row>
    <row r="37" spans="1:11">
      <c r="A37" s="4" t="s">
        <v>294</v>
      </c>
    </row>
    <row r="38" spans="1:11">
      <c r="A38" s="4" t="s">
        <v>246</v>
      </c>
      <c r="C38" s="7" t="n">
        <v>100000</v>
      </c>
      <c r="D38" s="7" t="n">
        <v>120000</v>
      </c>
      <c r="E38" s="7" t="n">
        <v>77000</v>
      </c>
      <c r="F38" s="7" t="n">
        <v>4000</v>
      </c>
      <c r="G38" s="7" t="n">
        <v>10000</v>
      </c>
    </row>
    <row r="39" spans="1:11">
      <c r="A39" s="4" t="s">
        <v>263</v>
      </c>
      <c r="C39" s="4" t="s">
        <v>295</v>
      </c>
      <c r="E39" s="4" t="s">
        <v>295</v>
      </c>
      <c r="F39" s="4" t="s">
        <v>295</v>
      </c>
      <c r="G39" s="4" t="s">
        <v>295</v>
      </c>
    </row>
    <row r="40" spans="1:11">
      <c r="A40" s="4" t="s">
        <v>296</v>
      </c>
      <c r="C40" s="4" t="s">
        <v>297</v>
      </c>
      <c r="D40" s="4" t="s">
        <v>298</v>
      </c>
      <c r="E40" s="4" t="s">
        <v>299</v>
      </c>
      <c r="F40" s="4" t="s">
        <v>300</v>
      </c>
      <c r="G40" s="4" t="s">
        <v>301</v>
      </c>
    </row>
    <row r="41" spans="1:11">
      <c r="A41" s="4" t="s">
        <v>265</v>
      </c>
      <c r="D41" s="4" t="s">
        <v>302</v>
      </c>
      <c r="E41" s="4" t="s">
        <v>303</v>
      </c>
      <c r="F41" s="4" t="s">
        <v>304</v>
      </c>
      <c r="G41" s="4" t="s">
        <v>305</v>
      </c>
    </row>
    <row r="42" spans="1:11">
      <c r="A42" s="4" t="s">
        <v>306</v>
      </c>
    </row>
    <row r="43" spans="1:11">
      <c r="A43" s="4" t="s">
        <v>246</v>
      </c>
      <c r="I43" s="7" t="n">
        <v>10000</v>
      </c>
    </row>
    <row r="44" spans="1:11">
      <c r="A44" s="4" t="s">
        <v>80</v>
      </c>
      <c r="I44" s="5" t="n">
        <v>250</v>
      </c>
    </row>
    <row r="45" spans="1:11">
      <c r="A45" s="4" t="s">
        <v>264</v>
      </c>
      <c r="I45" s="5" t="n">
        <v>250</v>
      </c>
    </row>
    <row r="46" spans="1:11">
      <c r="A46" s="4" t="s">
        <v>307</v>
      </c>
    </row>
    <row r="47" spans="1:11">
      <c r="A47" s="4" t="s">
        <v>264</v>
      </c>
      <c r="I47" s="5" t="n">
        <v>751</v>
      </c>
    </row>
    <row r="48" spans="1:11">
      <c r="A48" s="4" t="s">
        <v>308</v>
      </c>
    </row>
    <row r="49" spans="1:11">
      <c r="A49" s="4" t="s">
        <v>80</v>
      </c>
      <c r="I49" s="5" t="n">
        <v>13</v>
      </c>
    </row>
    <row r="50" spans="1:11">
      <c r="A50" s="4" t="s">
        <v>264</v>
      </c>
      <c r="J50" s="7" t="n">
        <v>200</v>
      </c>
    </row>
    <row r="51" spans="1:11">
      <c r="A51" s="4" t="s">
        <v>309</v>
      </c>
      <c r="J51" s="7" t="n">
        <v>4000</v>
      </c>
    </row>
    <row r="52" spans="1:11">
      <c r="A52" s="4" t="s">
        <v>310</v>
      </c>
    </row>
    <row r="53" spans="1:11">
      <c r="A53" s="4" t="s">
        <v>246</v>
      </c>
      <c r="F53" s="7" t="n">
        <v>31000</v>
      </c>
    </row>
    <row r="54" spans="1:11">
      <c r="A54" s="4" t="s">
        <v>263</v>
      </c>
      <c r="F54" s="4" t="s">
        <v>295</v>
      </c>
    </row>
    <row r="55" spans="1:11">
      <c r="A55" s="4" t="s">
        <v>296</v>
      </c>
      <c r="F55" s="4" t="s">
        <v>311</v>
      </c>
    </row>
    <row r="56" spans="1:11">
      <c r="A56" s="4" t="s">
        <v>265</v>
      </c>
      <c r="F56" s="4" t="s">
        <v>312</v>
      </c>
    </row>
    <row r="57" spans="1:11">
      <c r="A57" s="4" t="s">
        <v>313</v>
      </c>
    </row>
    <row r="58" spans="1:11">
      <c r="A58" s="4" t="s">
        <v>246</v>
      </c>
      <c r="I58" s="5" t="n">
        <v>31000</v>
      </c>
    </row>
    <row r="59" spans="1:11">
      <c r="A59" s="4" t="s">
        <v>80</v>
      </c>
      <c r="I59" s="5" t="n">
        <v>773</v>
      </c>
    </row>
    <row r="60" spans="1:11">
      <c r="A60" s="4" t="s">
        <v>264</v>
      </c>
      <c r="I60" s="5" t="n">
        <v>773</v>
      </c>
    </row>
    <row r="61" spans="1:11">
      <c r="A61" s="4" t="s">
        <v>314</v>
      </c>
    </row>
    <row r="62" spans="1:11">
      <c r="A62" s="4" t="s">
        <v>264</v>
      </c>
      <c r="I62" s="5" t="n">
        <v>2225</v>
      </c>
    </row>
    <row r="63" spans="1:11">
      <c r="A63" s="4" t="s">
        <v>315</v>
      </c>
    </row>
    <row r="64" spans="1:11">
      <c r="A64" s="4" t="s">
        <v>80</v>
      </c>
      <c r="I64" s="5" t="n">
        <v>1921</v>
      </c>
    </row>
    <row r="65" spans="1:11">
      <c r="A65" s="4" t="s">
        <v>264</v>
      </c>
      <c r="I65" s="5" t="n">
        <v>1921</v>
      </c>
    </row>
    <row r="66" spans="1:11">
      <c r="A66" s="4" t="s">
        <v>316</v>
      </c>
    </row>
    <row r="67" spans="1:11">
      <c r="A67" s="4" t="s">
        <v>246</v>
      </c>
      <c r="I67" s="5" t="n">
        <v>77000</v>
      </c>
    </row>
    <row r="68" spans="1:11">
      <c r="A68" s="4" t="s">
        <v>264</v>
      </c>
      <c r="I68" s="5" t="n">
        <v>4177</v>
      </c>
    </row>
    <row r="69" spans="1:11">
      <c r="A69" s="4" t="s">
        <v>317</v>
      </c>
    </row>
    <row r="70" spans="1:11">
      <c r="A70" s="4" t="s">
        <v>246</v>
      </c>
      <c r="I70" s="5" t="n">
        <v>0</v>
      </c>
    </row>
    <row r="71" spans="1:11">
      <c r="A71" s="4" t="s">
        <v>264</v>
      </c>
      <c r="I71" s="5" t="n">
        <v>0</v>
      </c>
    </row>
    <row r="72" spans="1:11">
      <c r="A72" s="4" t="s">
        <v>309</v>
      </c>
      <c r="B72" s="7" t="n">
        <v>120000</v>
      </c>
    </row>
    <row r="73" spans="1:11">
      <c r="A73" s="4" t="s">
        <v>318</v>
      </c>
      <c r="B73" s="5" t="n">
        <v>6000000</v>
      </c>
    </row>
    <row r="74" spans="1:11">
      <c r="A74" s="4" t="s">
        <v>319</v>
      </c>
      <c r="B74" s="9" t="n">
        <v>0.02</v>
      </c>
    </row>
    <row r="75" spans="1:11">
      <c r="A75" s="4" t="s">
        <v>320</v>
      </c>
    </row>
    <row r="76" spans="1:11">
      <c r="A76" s="4" t="s">
        <v>246</v>
      </c>
      <c r="I76" s="5" t="n">
        <v>100000</v>
      </c>
    </row>
    <row r="77" spans="1:11">
      <c r="A77" s="4" t="s">
        <v>80</v>
      </c>
      <c r="I77" s="5" t="n">
        <v>1781</v>
      </c>
    </row>
    <row r="78" spans="1:11">
      <c r="A78" s="4" t="s">
        <v>264</v>
      </c>
      <c r="I78" s="7" t="n">
        <v>17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3"/>
    <col customWidth="1" max="6" min="6" width="14"/>
    <col customWidth="1" max="7" min="7" width="14"/>
    <col customWidth="1" max="8" min="8" width="13"/>
    <col customWidth="1" max="9" min="9" width="14"/>
    <col customWidth="1" max="10" min="10" width="25"/>
    <col customWidth="1" max="11" min="11" width="14"/>
    <col customWidth="1" max="12" min="12" width="80"/>
    <col customWidth="1" max="13" min="13" width="14"/>
    <col customWidth="1" max="14" min="14" width="14"/>
  </cols>
  <sheetData>
    <row r="1" spans="1:14">
      <c r="A1" s="1" t="s">
        <v>321</v>
      </c>
      <c r="B1" s="2" t="s">
        <v>322</v>
      </c>
      <c r="C1" s="2" t="s">
        <v>323</v>
      </c>
      <c r="D1" s="2" t="s">
        <v>324</v>
      </c>
      <c r="E1" s="2" t="s">
        <v>325</v>
      </c>
      <c r="F1" s="2" t="s">
        <v>326</v>
      </c>
      <c r="G1" s="2" t="s">
        <v>2</v>
      </c>
      <c r="H1" s="2" t="s">
        <v>327</v>
      </c>
      <c r="I1" s="2" t="s">
        <v>262</v>
      </c>
      <c r="J1" s="2" t="s">
        <v>2</v>
      </c>
      <c r="K1" s="2" t="s">
        <v>69</v>
      </c>
      <c r="L1" s="2" t="s">
        <v>25</v>
      </c>
      <c r="M1" s="2" t="s">
        <v>328</v>
      </c>
      <c r="N1" s="2" t="s">
        <v>245</v>
      </c>
    </row>
    <row r="2" spans="1:14">
      <c r="A2" s="4" t="s">
        <v>248</v>
      </c>
      <c r="N2" s="4" t="s">
        <v>249</v>
      </c>
    </row>
    <row r="3" spans="1:14">
      <c r="A3" s="4" t="s">
        <v>329</v>
      </c>
      <c r="N3" s="7" t="n">
        <v>600000</v>
      </c>
    </row>
    <row r="4" spans="1:14">
      <c r="A4" s="4" t="s">
        <v>330</v>
      </c>
      <c r="G4" s="7" t="n">
        <v>5</v>
      </c>
      <c r="J4" s="7" t="n">
        <v>5</v>
      </c>
    </row>
    <row r="5" spans="1:14">
      <c r="A5" s="4" t="s">
        <v>331</v>
      </c>
      <c r="J5" s="4" t="s">
        <v>332</v>
      </c>
    </row>
    <row r="6" spans="1:14">
      <c r="A6" s="4" t="s">
        <v>39</v>
      </c>
      <c r="G6" s="7" t="n">
        <v>12830</v>
      </c>
      <c r="J6" s="7" t="n">
        <v>12830</v>
      </c>
      <c r="L6" s="7" t="n">
        <v>29854</v>
      </c>
    </row>
    <row r="7" spans="1:14">
      <c r="A7" s="4" t="s">
        <v>333</v>
      </c>
      <c r="J7" s="7" t="n">
        <v>100000</v>
      </c>
      <c r="K7" s="7" t="n">
        <v>585500</v>
      </c>
    </row>
    <row r="8" spans="1:14">
      <c r="A8" s="4" t="s">
        <v>267</v>
      </c>
    </row>
    <row r="9" spans="1:14">
      <c r="A9" s="4" t="s">
        <v>268</v>
      </c>
      <c r="G9" s="10" t="n">
        <v>0.0264</v>
      </c>
      <c r="J9" s="10" t="n">
        <v>0.0264</v>
      </c>
    </row>
    <row r="10" spans="1:14">
      <c r="A10" s="4" t="s">
        <v>269</v>
      </c>
    </row>
    <row r="11" spans="1:14">
      <c r="A11" s="4" t="s">
        <v>268</v>
      </c>
      <c r="G11" s="11" t="n">
        <v>0.04</v>
      </c>
      <c r="J11" s="9" t="n">
        <v>0.04</v>
      </c>
    </row>
    <row r="12" spans="1:14">
      <c r="A12" s="4" t="s">
        <v>270</v>
      </c>
    </row>
    <row r="13" spans="1:14">
      <c r="A13" s="4" t="s">
        <v>271</v>
      </c>
      <c r="J13" s="4" t="s">
        <v>272</v>
      </c>
    </row>
    <row r="14" spans="1:14">
      <c r="A14" s="4" t="s">
        <v>273</v>
      </c>
    </row>
    <row r="15" spans="1:14">
      <c r="A15" s="4" t="s">
        <v>271</v>
      </c>
      <c r="J15" s="4" t="s">
        <v>274</v>
      </c>
    </row>
    <row r="16" spans="1:14">
      <c r="A16" s="4" t="s">
        <v>275</v>
      </c>
    </row>
    <row r="17" spans="1:14">
      <c r="A17" s="4" t="s">
        <v>271</v>
      </c>
      <c r="J17" s="4" t="s">
        <v>276</v>
      </c>
    </row>
    <row r="18" spans="1:14">
      <c r="A18" s="4" t="s">
        <v>277</v>
      </c>
    </row>
    <row r="19" spans="1:14">
      <c r="A19" s="4" t="s">
        <v>278</v>
      </c>
      <c r="J19" s="4" t="s">
        <v>279</v>
      </c>
    </row>
    <row r="20" spans="1:14">
      <c r="A20" s="4" t="s">
        <v>280</v>
      </c>
    </row>
    <row r="21" spans="1:14">
      <c r="A21" s="4" t="s">
        <v>268</v>
      </c>
      <c r="G21" s="12" t="n">
        <v>0.0231</v>
      </c>
      <c r="J21" s="10" t="n">
        <v>0.0231</v>
      </c>
    </row>
    <row r="22" spans="1:14">
      <c r="A22" s="4" t="s">
        <v>281</v>
      </c>
    </row>
    <row r="23" spans="1:14">
      <c r="A23" s="4" t="s">
        <v>268</v>
      </c>
      <c r="G23" s="9" t="n">
        <v>0.21</v>
      </c>
      <c r="J23" s="9" t="n">
        <v>0.21</v>
      </c>
    </row>
    <row r="24" spans="1:14">
      <c r="A24" s="4" t="s">
        <v>282</v>
      </c>
    </row>
    <row r="25" spans="1:14">
      <c r="A25" s="4" t="s">
        <v>271</v>
      </c>
      <c r="J25" s="4" t="s">
        <v>272</v>
      </c>
    </row>
    <row r="26" spans="1:14">
      <c r="A26" s="4" t="s">
        <v>283</v>
      </c>
    </row>
    <row r="27" spans="1:14">
      <c r="A27" s="4" t="s">
        <v>271</v>
      </c>
      <c r="J27" s="4" t="s">
        <v>284</v>
      </c>
    </row>
    <row r="28" spans="1:14">
      <c r="A28" s="4" t="s">
        <v>285</v>
      </c>
    </row>
    <row r="29" spans="1:14">
      <c r="A29" s="4" t="s">
        <v>271</v>
      </c>
      <c r="J29" s="4" t="s">
        <v>286</v>
      </c>
    </row>
    <row r="30" spans="1:14">
      <c r="A30" s="4" t="s">
        <v>287</v>
      </c>
    </row>
    <row r="31" spans="1:14">
      <c r="A31" s="4" t="s">
        <v>271</v>
      </c>
      <c r="J31" s="4" t="s">
        <v>288</v>
      </c>
    </row>
    <row r="32" spans="1:14">
      <c r="A32" s="4" t="s">
        <v>289</v>
      </c>
    </row>
    <row r="33" spans="1:14">
      <c r="A33" s="4" t="s">
        <v>271</v>
      </c>
      <c r="J33" s="4" t="s">
        <v>276</v>
      </c>
    </row>
    <row r="34" spans="1:14">
      <c r="A34" s="4" t="s">
        <v>290</v>
      </c>
    </row>
    <row r="35" spans="1:14">
      <c r="A35" s="4" t="s">
        <v>278</v>
      </c>
      <c r="J35" s="4" t="s">
        <v>291</v>
      </c>
    </row>
    <row r="36" spans="1:14">
      <c r="A36" s="4" t="s">
        <v>292</v>
      </c>
    </row>
    <row r="37" spans="1:14">
      <c r="A37" s="4" t="s">
        <v>278</v>
      </c>
      <c r="J37" s="4" t="s">
        <v>293</v>
      </c>
    </row>
    <row r="38" spans="1:14">
      <c r="A38" s="4" t="s">
        <v>334</v>
      </c>
    </row>
    <row r="39" spans="1:14">
      <c r="A39" s="4" t="s">
        <v>335</v>
      </c>
      <c r="G39" s="7" t="n">
        <v>11098</v>
      </c>
      <c r="H39" s="7" t="n">
        <v>149748</v>
      </c>
      <c r="I39" s="7" t="n">
        <v>30000</v>
      </c>
    </row>
    <row r="40" spans="1:14">
      <c r="A40" s="4" t="s">
        <v>336</v>
      </c>
      <c r="G40" s="5" t="n">
        <v>2371400</v>
      </c>
      <c r="H40" s="5" t="n">
        <v>9200000</v>
      </c>
      <c r="I40" s="5" t="n">
        <v>1500000</v>
      </c>
    </row>
    <row r="41" spans="1:14">
      <c r="A41" s="4" t="s">
        <v>207</v>
      </c>
      <c r="G41" s="5" t="n">
        <v>387098</v>
      </c>
      <c r="H41" s="5" t="n">
        <v>375000</v>
      </c>
    </row>
    <row r="42" spans="1:14">
      <c r="A42" s="4" t="s">
        <v>268</v>
      </c>
      <c r="G42" s="9" t="n">
        <v>0.01</v>
      </c>
      <c r="J42" s="9" t="n">
        <v>0.01</v>
      </c>
    </row>
    <row r="43" spans="1:14">
      <c r="A43" s="4" t="s">
        <v>337</v>
      </c>
    </row>
    <row r="44" spans="1:14">
      <c r="A44" s="4" t="s">
        <v>338</v>
      </c>
      <c r="L44" s="5" t="n">
        <v>328668</v>
      </c>
    </row>
    <row r="45" spans="1:14">
      <c r="A45" s="4" t="s">
        <v>339</v>
      </c>
    </row>
    <row r="46" spans="1:14">
      <c r="A46" s="4" t="s">
        <v>340</v>
      </c>
      <c r="L46" s="4" t="s">
        <v>341</v>
      </c>
    </row>
    <row r="47" spans="1:14">
      <c r="A47" s="4" t="s">
        <v>342</v>
      </c>
      <c r="L47" s="5" t="n">
        <v>2445000</v>
      </c>
    </row>
    <row r="48" spans="1:14">
      <c r="A48" s="4" t="s">
        <v>343</v>
      </c>
      <c r="D48" s="4" t="s">
        <v>344</v>
      </c>
    </row>
    <row r="49" spans="1:14">
      <c r="A49" s="4" t="s">
        <v>345</v>
      </c>
    </row>
    <row r="50" spans="1:14">
      <c r="A50" s="4" t="s">
        <v>329</v>
      </c>
      <c r="G50" s="7" t="n">
        <v>646024</v>
      </c>
      <c r="J50" s="7" t="n">
        <v>646024</v>
      </c>
      <c r="L50" s="7" t="n">
        <v>661700</v>
      </c>
    </row>
    <row r="51" spans="1:14">
      <c r="A51" s="4" t="s">
        <v>346</v>
      </c>
      <c r="L51" s="5" t="n">
        <v>1361991</v>
      </c>
    </row>
    <row r="52" spans="1:14">
      <c r="A52" s="4" t="s">
        <v>347</v>
      </c>
      <c r="L52" s="5" t="n">
        <v>540500</v>
      </c>
    </row>
    <row r="53" spans="1:14">
      <c r="A53" s="4" t="s">
        <v>348</v>
      </c>
      <c r="L53" s="7" t="n">
        <v>821491</v>
      </c>
    </row>
    <row r="54" spans="1:14">
      <c r="A54" s="4" t="s">
        <v>207</v>
      </c>
      <c r="J54" s="5" t="n">
        <v>4871400</v>
      </c>
    </row>
    <row r="55" spans="1:14">
      <c r="A55" s="4" t="s">
        <v>349</v>
      </c>
      <c r="J55" s="7" t="n">
        <v>15676</v>
      </c>
    </row>
    <row r="56" spans="1:14">
      <c r="A56" s="4" t="s">
        <v>350</v>
      </c>
    </row>
    <row r="57" spans="1:14">
      <c r="A57" s="4" t="s">
        <v>335</v>
      </c>
      <c r="C57" s="7" t="n">
        <v>800000</v>
      </c>
    </row>
    <row r="58" spans="1:14">
      <c r="A58" s="4" t="s">
        <v>336</v>
      </c>
      <c r="C58" s="5" t="n">
        <v>1500000</v>
      </c>
    </row>
    <row r="59" spans="1:14">
      <c r="A59" s="4" t="s">
        <v>351</v>
      </c>
    </row>
    <row r="60" spans="1:14">
      <c r="A60" s="4" t="s">
        <v>271</v>
      </c>
      <c r="J60" s="4" t="s">
        <v>352</v>
      </c>
    </row>
    <row r="61" spans="1:14">
      <c r="A61" s="4" t="s">
        <v>353</v>
      </c>
    </row>
    <row r="62" spans="1:14">
      <c r="A62" s="4" t="s">
        <v>271</v>
      </c>
      <c r="J62" s="4" t="s">
        <v>354</v>
      </c>
    </row>
    <row r="63" spans="1:14">
      <c r="A63" s="4" t="s">
        <v>355</v>
      </c>
    </row>
    <row r="64" spans="1:14">
      <c r="A64" s="4" t="s">
        <v>271</v>
      </c>
      <c r="J64" s="4" t="s">
        <v>288</v>
      </c>
    </row>
    <row r="65" spans="1:14">
      <c r="A65" s="4" t="s">
        <v>356</v>
      </c>
    </row>
    <row r="66" spans="1:14">
      <c r="A66" s="4" t="s">
        <v>271</v>
      </c>
      <c r="J66" s="4" t="s">
        <v>357</v>
      </c>
    </row>
    <row r="67" spans="1:14">
      <c r="A67" s="4" t="s">
        <v>358</v>
      </c>
    </row>
    <row r="68" spans="1:14">
      <c r="A68" s="4" t="s">
        <v>278</v>
      </c>
      <c r="J68" s="4" t="s">
        <v>293</v>
      </c>
    </row>
    <row r="69" spans="1:14">
      <c r="A69" s="4" t="s">
        <v>359</v>
      </c>
    </row>
    <row r="70" spans="1:14">
      <c r="A70" s="4" t="s">
        <v>278</v>
      </c>
      <c r="J70" s="4" t="s">
        <v>360</v>
      </c>
    </row>
    <row r="71" spans="1:14">
      <c r="A71" s="4" t="s">
        <v>361</v>
      </c>
    </row>
    <row r="72" spans="1:14">
      <c r="A72" s="4" t="s">
        <v>338</v>
      </c>
      <c r="G72" s="5" t="n">
        <v>250000</v>
      </c>
      <c r="J72" s="5" t="n">
        <v>250000</v>
      </c>
    </row>
    <row r="73" spans="1:14">
      <c r="A73" s="4" t="s">
        <v>362</v>
      </c>
      <c r="G73" s="7" t="n">
        <v>2633498</v>
      </c>
      <c r="J73" s="7" t="n">
        <v>2633498</v>
      </c>
    </row>
    <row r="74" spans="1:14">
      <c r="A74" s="4" t="s">
        <v>333</v>
      </c>
      <c r="J74" s="5" t="n">
        <v>470500</v>
      </c>
    </row>
    <row r="75" spans="1:14">
      <c r="A75" s="4" t="s">
        <v>80</v>
      </c>
      <c r="J75" s="5" t="n">
        <v>2162998</v>
      </c>
    </row>
    <row r="76" spans="1:14">
      <c r="A76" s="4" t="s">
        <v>363</v>
      </c>
      <c r="J76" s="5" t="n">
        <v>87053</v>
      </c>
    </row>
    <row r="77" spans="1:14">
      <c r="A77" s="4" t="s">
        <v>364</v>
      </c>
    </row>
    <row r="78" spans="1:14">
      <c r="A78" s="4" t="s">
        <v>248</v>
      </c>
      <c r="L78" s="4" t="s">
        <v>365</v>
      </c>
    </row>
    <row r="79" spans="1:14">
      <c r="A79" s="4" t="s">
        <v>329</v>
      </c>
      <c r="E79" s="7" t="n">
        <v>84500</v>
      </c>
      <c r="F79" s="7" t="n">
        <v>175000</v>
      </c>
      <c r="L79" s="7" t="n">
        <v>259500</v>
      </c>
    </row>
    <row r="80" spans="1:14">
      <c r="A80" s="4" t="s">
        <v>366</v>
      </c>
      <c r="L80" s="4" t="s">
        <v>367</v>
      </c>
    </row>
    <row r="81" spans="1:14">
      <c r="A81" s="4" t="s">
        <v>338</v>
      </c>
      <c r="L81" s="5" t="n">
        <v>125000</v>
      </c>
    </row>
    <row r="82" spans="1:14">
      <c r="A82" s="4" t="s">
        <v>330</v>
      </c>
      <c r="L82" s="7" t="n">
        <v>2</v>
      </c>
    </row>
    <row r="83" spans="1:14">
      <c r="A83" s="4" t="s">
        <v>368</v>
      </c>
      <c r="L83" s="4" t="s">
        <v>369</v>
      </c>
    </row>
    <row r="84" spans="1:14">
      <c r="A84" s="4" t="s">
        <v>370</v>
      </c>
      <c r="L84" s="4" t="s">
        <v>371</v>
      </c>
    </row>
    <row r="85" spans="1:14">
      <c r="A85" s="4" t="s">
        <v>372</v>
      </c>
      <c r="E85" s="4" t="s">
        <v>373</v>
      </c>
      <c r="F85" s="4" t="s">
        <v>341</v>
      </c>
    </row>
    <row r="86" spans="1:14">
      <c r="A86" s="4" t="s">
        <v>331</v>
      </c>
      <c r="E86" s="4" t="s">
        <v>373</v>
      </c>
      <c r="F86" s="4" t="s">
        <v>341</v>
      </c>
    </row>
    <row r="87" spans="1:14">
      <c r="A87" s="4" t="s">
        <v>374</v>
      </c>
      <c r="L87" s="4" t="s">
        <v>375</v>
      </c>
    </row>
    <row r="88" spans="1:14">
      <c r="A88" s="4" t="s">
        <v>376</v>
      </c>
      <c r="L88" s="7" t="n">
        <v>1668115</v>
      </c>
    </row>
    <row r="89" spans="1:14">
      <c r="A89" s="4" t="s">
        <v>39</v>
      </c>
      <c r="L89" s="5" t="n">
        <v>6414</v>
      </c>
    </row>
    <row r="90" spans="1:14">
      <c r="A90" s="4" t="s">
        <v>377</v>
      </c>
    </row>
    <row r="91" spans="1:14">
      <c r="A91" s="4" t="s">
        <v>376</v>
      </c>
      <c r="L91" s="5" t="n">
        <v>811555</v>
      </c>
    </row>
    <row r="92" spans="1:14">
      <c r="A92" s="4" t="s">
        <v>39</v>
      </c>
      <c r="L92" s="7" t="n">
        <v>423011</v>
      </c>
    </row>
    <row r="93" spans="1:14">
      <c r="A93" s="4" t="s">
        <v>378</v>
      </c>
    </row>
    <row r="94" spans="1:14">
      <c r="A94" s="4" t="s">
        <v>368</v>
      </c>
      <c r="L94" s="4" t="s">
        <v>379</v>
      </c>
    </row>
    <row r="95" spans="1:14">
      <c r="A95" s="4" t="s">
        <v>380</v>
      </c>
      <c r="L95" s="7" t="n">
        <v>100000</v>
      </c>
    </row>
    <row r="96" spans="1:14">
      <c r="A96" s="4" t="s">
        <v>381</v>
      </c>
      <c r="L96" s="7" t="n">
        <v>2000</v>
      </c>
    </row>
    <row r="97" spans="1:14">
      <c r="A97" s="4" t="s">
        <v>382</v>
      </c>
    </row>
    <row r="98" spans="1:14">
      <c r="A98" s="4" t="s">
        <v>383</v>
      </c>
      <c r="L98" s="4" t="s">
        <v>384</v>
      </c>
    </row>
    <row r="99" spans="1:14">
      <c r="A99" s="4" t="s">
        <v>385</v>
      </c>
    </row>
    <row r="100" spans="1:14">
      <c r="A100" s="4" t="s">
        <v>383</v>
      </c>
      <c r="L100" s="4" t="s">
        <v>386</v>
      </c>
    </row>
    <row r="101" spans="1:14">
      <c r="A101" s="4" t="s">
        <v>387</v>
      </c>
    </row>
    <row r="102" spans="1:14">
      <c r="A102" s="4" t="s">
        <v>248</v>
      </c>
      <c r="L102" s="4" t="s">
        <v>365</v>
      </c>
    </row>
    <row r="103" spans="1:14">
      <c r="A103" s="4" t="s">
        <v>329</v>
      </c>
      <c r="B103" s="7" t="n">
        <v>800000</v>
      </c>
      <c r="L103" s="7" t="n">
        <v>259500</v>
      </c>
    </row>
    <row r="104" spans="1:14">
      <c r="A104" s="4" t="s">
        <v>366</v>
      </c>
      <c r="L104" s="4" t="s">
        <v>367</v>
      </c>
    </row>
    <row r="105" spans="1:14">
      <c r="A105" s="4" t="s">
        <v>338</v>
      </c>
      <c r="L105" s="5" t="n">
        <v>125000</v>
      </c>
    </row>
    <row r="106" spans="1:14">
      <c r="A106" s="4" t="s">
        <v>330</v>
      </c>
      <c r="L106" s="7" t="n">
        <v>2</v>
      </c>
    </row>
    <row r="107" spans="1:14">
      <c r="A107" s="4" t="s">
        <v>368</v>
      </c>
      <c r="L107" s="4" t="s">
        <v>369</v>
      </c>
    </row>
    <row r="108" spans="1:14">
      <c r="A108" s="4" t="s">
        <v>331</v>
      </c>
      <c r="L108" s="4" t="s">
        <v>373</v>
      </c>
    </row>
    <row r="109" spans="1:14">
      <c r="A109" s="4" t="s">
        <v>374</v>
      </c>
      <c r="L109" s="4" t="s">
        <v>375</v>
      </c>
    </row>
    <row r="110" spans="1:14">
      <c r="A110" s="4" t="s">
        <v>342</v>
      </c>
      <c r="L110" s="5" t="n">
        <v>2445000</v>
      </c>
    </row>
    <row r="111" spans="1:14">
      <c r="A111" s="4" t="s">
        <v>376</v>
      </c>
      <c r="G111" s="5" t="n">
        <v>1861730</v>
      </c>
      <c r="J111" s="5" t="n">
        <v>1861730</v>
      </c>
    </row>
    <row r="112" spans="1:14">
      <c r="A112" s="4" t="s">
        <v>39</v>
      </c>
      <c r="G112" s="5" t="n">
        <v>6415</v>
      </c>
      <c r="J112" s="5" t="n">
        <v>6415</v>
      </c>
    </row>
    <row r="113" spans="1:14">
      <c r="A113" s="4" t="s">
        <v>388</v>
      </c>
      <c r="L113" s="7" t="n">
        <v>250000</v>
      </c>
    </row>
    <row r="114" spans="1:14">
      <c r="A114" s="4" t="s">
        <v>389</v>
      </c>
    </row>
    <row r="115" spans="1:14">
      <c r="A115" s="4" t="s">
        <v>390</v>
      </c>
      <c r="B115" s="4" t="s">
        <v>391</v>
      </c>
    </row>
    <row r="116" spans="1:14">
      <c r="A116" s="4" t="s">
        <v>392</v>
      </c>
      <c r="B116" s="7" t="n">
        <v>2500</v>
      </c>
    </row>
    <row r="117" spans="1:14">
      <c r="A117" s="4" t="s">
        <v>393</v>
      </c>
    </row>
    <row r="118" spans="1:14">
      <c r="A118" s="4" t="s">
        <v>376</v>
      </c>
      <c r="G118" s="5" t="n">
        <v>979651</v>
      </c>
      <c r="J118" s="5" t="n">
        <v>979651</v>
      </c>
    </row>
    <row r="119" spans="1:14">
      <c r="A119" s="4" t="s">
        <v>39</v>
      </c>
      <c r="G119" s="5" t="n">
        <v>419280</v>
      </c>
      <c r="J119" s="5" t="n">
        <v>419280</v>
      </c>
    </row>
    <row r="120" spans="1:14">
      <c r="A120" s="4" t="s">
        <v>394</v>
      </c>
    </row>
    <row r="121" spans="1:14">
      <c r="A121" s="4" t="s">
        <v>368</v>
      </c>
      <c r="L121" s="4" t="s">
        <v>379</v>
      </c>
    </row>
    <row r="122" spans="1:14">
      <c r="A122" s="4" t="s">
        <v>380</v>
      </c>
      <c r="L122" s="7" t="n">
        <v>50000</v>
      </c>
    </row>
    <row r="123" spans="1:14">
      <c r="A123" s="4" t="s">
        <v>381</v>
      </c>
      <c r="L123" s="7" t="n">
        <v>1000</v>
      </c>
    </row>
    <row r="124" spans="1:14">
      <c r="A124" s="4" t="s">
        <v>395</v>
      </c>
      <c r="L124" s="4" t="s">
        <v>341</v>
      </c>
    </row>
    <row r="125" spans="1:14">
      <c r="A125" s="4" t="s">
        <v>396</v>
      </c>
    </row>
    <row r="126" spans="1:14">
      <c r="A126" s="4" t="s">
        <v>383</v>
      </c>
      <c r="L126" s="4" t="s">
        <v>384</v>
      </c>
    </row>
    <row r="127" spans="1:14">
      <c r="A127" s="4" t="s">
        <v>397</v>
      </c>
    </row>
    <row r="128" spans="1:14">
      <c r="A128" s="4" t="s">
        <v>383</v>
      </c>
      <c r="L128" s="4" t="s">
        <v>386</v>
      </c>
    </row>
    <row r="129" spans="1:14">
      <c r="A129" s="4" t="s">
        <v>398</v>
      </c>
    </row>
    <row r="130" spans="1:14">
      <c r="A130" s="4" t="s">
        <v>329</v>
      </c>
      <c r="M130" s="7" t="n">
        <v>175000</v>
      </c>
    </row>
    <row r="131" spans="1:14">
      <c r="A131" s="4" t="s">
        <v>399</v>
      </c>
    </row>
    <row r="132" spans="1:14">
      <c r="A132" s="4" t="s">
        <v>331</v>
      </c>
      <c r="L132" s="4" t="s">
        <v>341</v>
      </c>
    </row>
    <row r="133" spans="1:14">
      <c r="A133" s="4" t="s">
        <v>400</v>
      </c>
    </row>
    <row r="134" spans="1:14">
      <c r="A134" s="4" t="s">
        <v>331</v>
      </c>
      <c r="L134" s="4" t="s">
        <v>401</v>
      </c>
    </row>
    <row r="135" spans="1:14">
      <c r="A135" s="4" t="s">
        <v>402</v>
      </c>
    </row>
    <row r="136" spans="1:14">
      <c r="A136" s="4" t="s">
        <v>329</v>
      </c>
      <c r="E136" s="7" t="n">
        <v>84500</v>
      </c>
    </row>
    <row r="137" spans="1:14">
      <c r="A137" s="4" t="s">
        <v>403</v>
      </c>
    </row>
    <row r="138" spans="1:14">
      <c r="A138" s="4" t="s">
        <v>331</v>
      </c>
      <c r="L138" s="4" t="s">
        <v>373</v>
      </c>
    </row>
    <row r="139" spans="1:14">
      <c r="A139" s="4" t="s">
        <v>404</v>
      </c>
    </row>
    <row r="140" spans="1:14">
      <c r="A140" s="4" t="s">
        <v>331</v>
      </c>
      <c r="L140" s="4" t="s">
        <v>373</v>
      </c>
    </row>
    <row r="141" spans="1:14">
      <c r="A141" s="4" t="s">
        <v>405</v>
      </c>
    </row>
    <row r="142" spans="1:14">
      <c r="A142" s="4" t="s">
        <v>406</v>
      </c>
      <c r="B142" s="4" t="s">
        <v>407</v>
      </c>
    </row>
    <row r="143" spans="1:14">
      <c r="A143" s="4" t="s">
        <v>408</v>
      </c>
    </row>
    <row r="144" spans="1:14">
      <c r="A144" s="4" t="s">
        <v>329</v>
      </c>
      <c r="G144" s="5" t="n">
        <v>721007</v>
      </c>
      <c r="J144" s="7" t="n">
        <v>721007</v>
      </c>
    </row>
    <row r="145" spans="1:14">
      <c r="A145" s="4" t="s">
        <v>207</v>
      </c>
      <c r="J145" s="5" t="n">
        <v>2200000</v>
      </c>
    </row>
    <row r="146" spans="1:14">
      <c r="A146" s="4" t="s">
        <v>349</v>
      </c>
      <c r="J146" s="7" t="n">
        <v>1586</v>
      </c>
    </row>
    <row r="147" spans="1:14">
      <c r="A147" s="4" t="s">
        <v>409</v>
      </c>
    </row>
    <row r="148" spans="1:14">
      <c r="A148" s="4" t="s">
        <v>376</v>
      </c>
      <c r="G148" s="5" t="n">
        <v>3529845</v>
      </c>
      <c r="J148" s="5" t="n">
        <v>3529845</v>
      </c>
    </row>
    <row r="149" spans="1:14">
      <c r="A149" s="4" t="s">
        <v>39</v>
      </c>
      <c r="G149" s="7" t="n">
        <v>12830</v>
      </c>
      <c r="J149" s="7" t="n">
        <v>128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4" t="s">
        <v>411</v>
      </c>
      <c r="B2" s="7" t="n">
        <v>-600000</v>
      </c>
      <c r="C2" s="7" t="n">
        <v>-600000</v>
      </c>
    </row>
    <row r="3" spans="1:3">
      <c r="A3" s="4" t="s">
        <v>361</v>
      </c>
    </row>
    <row r="4" spans="1:3">
      <c r="A4" s="4" t="s">
        <v>412</v>
      </c>
      <c r="B4" s="5" t="n">
        <v>1367031</v>
      </c>
      <c r="C4" s="5" t="n">
        <v>1384293</v>
      </c>
    </row>
    <row r="5" spans="1:3">
      <c r="A5" s="4" t="s">
        <v>411</v>
      </c>
      <c r="B5" s="5" t="n">
        <v>-1367031</v>
      </c>
      <c r="C5" s="5" t="n">
        <v>-1384293</v>
      </c>
    </row>
    <row r="6" spans="1:3">
      <c r="A6" s="4" t="s">
        <v>413</v>
      </c>
      <c r="B6" s="4" t="s">
        <v>28</v>
      </c>
      <c r="C6" s="4" t="s">
        <v>28</v>
      </c>
    </row>
    <row r="7" spans="1:3">
      <c r="A7" s="4" t="s">
        <v>414</v>
      </c>
    </row>
    <row r="8" spans="1:3">
      <c r="A8" s="4" t="s">
        <v>412</v>
      </c>
      <c r="B8" s="5" t="n">
        <v>646024</v>
      </c>
      <c r="C8" s="5" t="n">
        <v>661700</v>
      </c>
    </row>
    <row r="9" spans="1:3">
      <c r="A9" s="4" t="s">
        <v>415</v>
      </c>
    </row>
    <row r="10" spans="1:3">
      <c r="A10" s="4" t="s">
        <v>412</v>
      </c>
      <c r="B10" s="7" t="n">
        <v>721007</v>
      </c>
      <c r="C10" s="7" t="n">
        <v>7225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6</v>
      </c>
      <c r="B1" s="2" t="s">
        <v>1</v>
      </c>
    </row>
    <row r="2" spans="1:3">
      <c r="B2" s="2" t="s">
        <v>2</v>
      </c>
      <c r="C2" s="2" t="s">
        <v>417</v>
      </c>
    </row>
    <row r="3" spans="1:3">
      <c r="A3" s="4" t="s">
        <v>330</v>
      </c>
      <c r="B3" s="7" t="n">
        <v>5</v>
      </c>
    </row>
    <row r="4" spans="1:3">
      <c r="A4" s="4" t="s">
        <v>267</v>
      </c>
    </row>
    <row r="5" spans="1:3">
      <c r="A5" s="4" t="s">
        <v>418</v>
      </c>
      <c r="B5" s="12" t="n">
        <v>0.0264</v>
      </c>
    </row>
    <row r="6" spans="1:3">
      <c r="A6" s="4" t="s">
        <v>269</v>
      </c>
    </row>
    <row r="7" spans="1:3">
      <c r="A7" s="4" t="s">
        <v>418</v>
      </c>
      <c r="B7" s="9" t="n">
        <v>0.04</v>
      </c>
    </row>
    <row r="8" spans="1:3">
      <c r="A8" s="4" t="s">
        <v>270</v>
      </c>
    </row>
    <row r="9" spans="1:3">
      <c r="A9" s="4" t="s">
        <v>271</v>
      </c>
      <c r="B9" s="4" t="s">
        <v>272</v>
      </c>
    </row>
    <row r="10" spans="1:3">
      <c r="A10" s="4" t="s">
        <v>273</v>
      </c>
    </row>
    <row r="11" spans="1:3">
      <c r="A11" s="4" t="s">
        <v>271</v>
      </c>
      <c r="B11" s="4" t="s">
        <v>274</v>
      </c>
    </row>
    <row r="12" spans="1:3">
      <c r="A12" s="4" t="s">
        <v>275</v>
      </c>
    </row>
    <row r="13" spans="1:3">
      <c r="A13" s="4" t="s">
        <v>271</v>
      </c>
      <c r="B13" s="4" t="s">
        <v>276</v>
      </c>
    </row>
    <row r="14" spans="1:3">
      <c r="A14" s="4" t="s">
        <v>277</v>
      </c>
    </row>
    <row r="15" spans="1:3">
      <c r="A15" s="4" t="s">
        <v>278</v>
      </c>
      <c r="B15" s="4" t="s">
        <v>279</v>
      </c>
    </row>
    <row r="16" spans="1:3">
      <c r="A16" s="4" t="s">
        <v>280</v>
      </c>
    </row>
    <row r="17" spans="1:3">
      <c r="A17" s="4" t="s">
        <v>418</v>
      </c>
      <c r="B17" s="10" t="n">
        <v>0.0231</v>
      </c>
    </row>
    <row r="18" spans="1:3">
      <c r="A18" s="4" t="s">
        <v>281</v>
      </c>
    </row>
    <row r="19" spans="1:3">
      <c r="A19" s="4" t="s">
        <v>418</v>
      </c>
      <c r="B19" s="9" t="n">
        <v>0.21</v>
      </c>
    </row>
    <row r="20" spans="1:3">
      <c r="A20" s="4" t="s">
        <v>282</v>
      </c>
    </row>
    <row r="21" spans="1:3">
      <c r="A21" s="4" t="s">
        <v>271</v>
      </c>
      <c r="B21" s="4" t="s">
        <v>272</v>
      </c>
    </row>
    <row r="22" spans="1:3">
      <c r="A22" s="4" t="s">
        <v>283</v>
      </c>
    </row>
    <row r="23" spans="1:3">
      <c r="A23" s="4" t="s">
        <v>271</v>
      </c>
      <c r="B23" s="4" t="s">
        <v>284</v>
      </c>
    </row>
    <row r="24" spans="1:3">
      <c r="A24" s="4" t="s">
        <v>285</v>
      </c>
    </row>
    <row r="25" spans="1:3">
      <c r="A25" s="4" t="s">
        <v>271</v>
      </c>
      <c r="B25" s="4" t="s">
        <v>286</v>
      </c>
    </row>
    <row r="26" spans="1:3">
      <c r="A26" s="4" t="s">
        <v>287</v>
      </c>
    </row>
    <row r="27" spans="1:3">
      <c r="A27" s="4" t="s">
        <v>271</v>
      </c>
      <c r="B27" s="4" t="s">
        <v>288</v>
      </c>
    </row>
    <row r="28" spans="1:3">
      <c r="A28" s="4" t="s">
        <v>289</v>
      </c>
    </row>
    <row r="29" spans="1:3">
      <c r="A29" s="4" t="s">
        <v>271</v>
      </c>
      <c r="B29" s="4" t="s">
        <v>276</v>
      </c>
    </row>
    <row r="30" spans="1:3">
      <c r="A30" s="4" t="s">
        <v>290</v>
      </c>
    </row>
    <row r="31" spans="1:3">
      <c r="A31" s="4" t="s">
        <v>278</v>
      </c>
      <c r="B31" s="4" t="s">
        <v>291</v>
      </c>
    </row>
    <row r="32" spans="1:3">
      <c r="A32" s="4" t="s">
        <v>292</v>
      </c>
    </row>
    <row r="33" spans="1:3">
      <c r="A33" s="4" t="s">
        <v>278</v>
      </c>
      <c r="B33" s="4" t="s">
        <v>293</v>
      </c>
    </row>
    <row r="34" spans="1:3">
      <c r="A34" s="4" t="s">
        <v>419</v>
      </c>
    </row>
    <row r="35" spans="1:3">
      <c r="A35" s="4" t="s">
        <v>366</v>
      </c>
      <c r="C35" s="4" t="s">
        <v>367</v>
      </c>
    </row>
    <row r="36" spans="1:3">
      <c r="A36" s="4" t="s">
        <v>338</v>
      </c>
      <c r="C36" s="5" t="n">
        <v>250000</v>
      </c>
    </row>
    <row r="37" spans="1:3">
      <c r="A37" s="4" t="s">
        <v>330</v>
      </c>
      <c r="C37" s="7" t="n">
        <v>2</v>
      </c>
    </row>
    <row r="38" spans="1:3">
      <c r="A38" s="4" t="s">
        <v>362</v>
      </c>
      <c r="B38" s="7" t="n">
        <v>12830</v>
      </c>
    </row>
    <row r="39" spans="1:3">
      <c r="A39" s="4" t="s">
        <v>420</v>
      </c>
      <c r="B39" s="7" t="n">
        <v>17025</v>
      </c>
    </row>
    <row r="40" spans="1:3">
      <c r="A40" s="4" t="s">
        <v>421</v>
      </c>
    </row>
    <row r="41" spans="1:3">
      <c r="A41" s="4" t="s">
        <v>271</v>
      </c>
      <c r="B41" s="4" t="s">
        <v>272</v>
      </c>
    </row>
    <row r="42" spans="1:3">
      <c r="A42" s="4" t="s">
        <v>422</v>
      </c>
    </row>
    <row r="43" spans="1:3">
      <c r="A43" s="4" t="s">
        <v>271</v>
      </c>
      <c r="B43" s="4" t="s">
        <v>274</v>
      </c>
    </row>
    <row r="44" spans="1:3">
      <c r="A44" s="4" t="s">
        <v>423</v>
      </c>
    </row>
    <row r="45" spans="1:3">
      <c r="A45" s="4" t="s">
        <v>271</v>
      </c>
      <c r="B45" s="4" t="s">
        <v>357</v>
      </c>
    </row>
    <row r="46" spans="1:3">
      <c r="A46" s="4" t="s">
        <v>424</v>
      </c>
    </row>
    <row r="47" spans="1:3">
      <c r="A47" s="4" t="s">
        <v>278</v>
      </c>
      <c r="B47" s="4" t="s">
        <v>425</v>
      </c>
    </row>
    <row r="48" spans="1:3">
      <c r="A48" s="4" t="s">
        <v>426</v>
      </c>
    </row>
    <row r="49" spans="1:3">
      <c r="A49" s="4" t="s">
        <v>278</v>
      </c>
      <c r="B49" s="4" t="s">
        <v>427</v>
      </c>
    </row>
    <row r="50" spans="1:3">
      <c r="A50" s="4" t="s">
        <v>228</v>
      </c>
    </row>
    <row r="51" spans="1:3">
      <c r="A51" s="4" t="s">
        <v>362</v>
      </c>
      <c r="B51" s="7" t="n">
        <v>3788884</v>
      </c>
    </row>
    <row r="52" spans="1:3">
      <c r="A52" s="4" t="s">
        <v>418</v>
      </c>
      <c r="B52" s="10" t="n">
        <v>0.0264</v>
      </c>
    </row>
    <row r="53" spans="1:3">
      <c r="A53" s="4" t="s">
        <v>428</v>
      </c>
      <c r="B53" s="7" t="n">
        <v>2267296</v>
      </c>
    </row>
    <row r="54" spans="1:3">
      <c r="A54" s="4" t="s">
        <v>429</v>
      </c>
    </row>
    <row r="55" spans="1:3">
      <c r="A55" s="4" t="s">
        <v>271</v>
      </c>
      <c r="B55" s="4" t="s">
        <v>272</v>
      </c>
    </row>
    <row r="56" spans="1:3">
      <c r="A56" s="4" t="s">
        <v>430</v>
      </c>
    </row>
    <row r="57" spans="1:3">
      <c r="A57" s="4" t="s">
        <v>271</v>
      </c>
      <c r="B57" s="4" t="s">
        <v>288</v>
      </c>
    </row>
    <row r="58" spans="1:3">
      <c r="A58" s="4" t="s">
        <v>431</v>
      </c>
    </row>
    <row r="59" spans="1:3">
      <c r="A59" s="4" t="s">
        <v>271</v>
      </c>
      <c r="B59" s="4" t="s">
        <v>276</v>
      </c>
    </row>
    <row r="60" spans="1:3">
      <c r="A60" s="4" t="s">
        <v>432</v>
      </c>
    </row>
    <row r="61" spans="1:3">
      <c r="A61" s="4" t="s">
        <v>278</v>
      </c>
      <c r="B61" s="4" t="s">
        <v>291</v>
      </c>
    </row>
    <row r="62" spans="1:3">
      <c r="A62" s="4" t="s">
        <v>433</v>
      </c>
    </row>
    <row r="63" spans="1:3">
      <c r="A63" s="4" t="s">
        <v>278</v>
      </c>
      <c r="B63" s="4" t="s">
        <v>293</v>
      </c>
    </row>
    <row r="64" spans="1:3">
      <c r="A64" s="4" t="s">
        <v>434</v>
      </c>
    </row>
    <row r="65" spans="1:3">
      <c r="A65" s="4" t="s">
        <v>271</v>
      </c>
      <c r="B6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35</v>
      </c>
      <c r="B1" s="2" t="s">
        <v>1</v>
      </c>
    </row>
    <row r="2" spans="1:2">
      <c r="B2" s="2" t="s">
        <v>436</v>
      </c>
    </row>
    <row r="3" spans="1:2">
      <c r="A3" s="3" t="s">
        <v>147</v>
      </c>
    </row>
    <row r="4" spans="1:2">
      <c r="A4" s="4" t="s">
        <v>437</v>
      </c>
      <c r="B4" s="7" t="n">
        <v>3801714</v>
      </c>
    </row>
    <row r="5" spans="1:2">
      <c r="A5" s="4" t="s">
        <v>438</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36</v>
      </c>
    </row>
    <row r="3" spans="1:2">
      <c r="A3" s="4" t="s">
        <v>419</v>
      </c>
    </row>
    <row r="4" spans="1:2">
      <c r="A4" s="4" t="s">
        <v>440</v>
      </c>
      <c r="B4" s="7" t="n">
        <v>29854</v>
      </c>
    </row>
    <row r="5" spans="1:2">
      <c r="A5" s="4" t="s">
        <v>441</v>
      </c>
      <c r="B5" s="4" t="s">
        <v>28</v>
      </c>
    </row>
    <row r="6" spans="1:2">
      <c r="A6" s="4" t="s">
        <v>442</v>
      </c>
      <c r="B6" s="4" t="s">
        <v>28</v>
      </c>
    </row>
    <row r="7" spans="1:2">
      <c r="A7" s="4" t="s">
        <v>443</v>
      </c>
      <c r="B7" s="4" t="s">
        <v>28</v>
      </c>
    </row>
    <row r="8" spans="1:2">
      <c r="A8" s="4" t="s">
        <v>444</v>
      </c>
      <c r="B8" s="5" t="n">
        <v>-17024</v>
      </c>
    </row>
    <row r="9" spans="1:2">
      <c r="A9" s="4" t="s">
        <v>445</v>
      </c>
      <c r="B9" s="5" t="n">
        <v>12830</v>
      </c>
    </row>
    <row r="10" spans="1:2">
      <c r="A10" s="4" t="s">
        <v>446</v>
      </c>
      <c r="B10" s="5" t="n">
        <v>17024</v>
      </c>
    </row>
    <row r="11" spans="1:2">
      <c r="A11" s="4" t="s">
        <v>447</v>
      </c>
    </row>
    <row r="12" spans="1:2">
      <c r="A12" s="4" t="s">
        <v>440</v>
      </c>
      <c r="B12" s="5" t="n">
        <v>1588342</v>
      </c>
    </row>
    <row r="13" spans="1:2">
      <c r="A13" s="4" t="s">
        <v>441</v>
      </c>
      <c r="B13" s="4" t="s">
        <v>28</v>
      </c>
    </row>
    <row r="14" spans="1:2">
      <c r="A14" s="4" t="s">
        <v>442</v>
      </c>
      <c r="B14" s="5" t="n">
        <v>47827</v>
      </c>
    </row>
    <row r="15" spans="1:2">
      <c r="A15" s="4" t="s">
        <v>443</v>
      </c>
      <c r="B15" s="5" t="n">
        <v>-114581</v>
      </c>
    </row>
    <row r="16" spans="1:2">
      <c r="A16" s="4" t="s">
        <v>444</v>
      </c>
      <c r="B16" s="5" t="n">
        <v>2267296</v>
      </c>
    </row>
    <row r="17" spans="1:2">
      <c r="A17" s="4" t="s">
        <v>445</v>
      </c>
      <c r="B17" s="5" t="n">
        <v>3788884</v>
      </c>
    </row>
    <row r="18" spans="1:2">
      <c r="A18" s="4" t="s">
        <v>446</v>
      </c>
      <c r="B18" s="7" t="n">
        <v>-2267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7"/>
  </cols>
  <sheetData>
    <row r="1" spans="1:6">
      <c r="A1" s="1" t="s">
        <v>448</v>
      </c>
      <c r="B1" s="2" t="s">
        <v>449</v>
      </c>
      <c r="C1" s="2" t="s">
        <v>449</v>
      </c>
      <c r="D1" s="2" t="s">
        <v>2</v>
      </c>
      <c r="E1" s="2" t="s">
        <v>327</v>
      </c>
      <c r="F1" s="2" t="s">
        <v>2</v>
      </c>
    </row>
    <row r="2" spans="1:6">
      <c r="A2" s="4" t="s">
        <v>450</v>
      </c>
      <c r="D2" s="8" t="n">
        <v>0.001</v>
      </c>
      <c r="F2" s="8" t="n">
        <v>0.001</v>
      </c>
    </row>
    <row r="3" spans="1:6">
      <c r="A3" s="4" t="s">
        <v>451</v>
      </c>
      <c r="D3" s="7" t="n">
        <v>225146</v>
      </c>
      <c r="F3" s="7" t="n">
        <v>225146</v>
      </c>
    </row>
    <row r="4" spans="1:6">
      <c r="A4" s="4" t="s">
        <v>334</v>
      </c>
    </row>
    <row r="5" spans="1:6">
      <c r="A5" s="4" t="s">
        <v>452</v>
      </c>
      <c r="D5" s="5" t="n">
        <v>387098</v>
      </c>
      <c r="E5" s="5" t="n">
        <v>375000</v>
      </c>
    </row>
    <row r="6" spans="1:6">
      <c r="A6" s="4" t="s">
        <v>268</v>
      </c>
      <c r="D6" s="9" t="n">
        <v>0.01</v>
      </c>
      <c r="F6" s="9" t="n">
        <v>0.01</v>
      </c>
    </row>
    <row r="7" spans="1:6">
      <c r="A7" s="4" t="s">
        <v>270</v>
      </c>
    </row>
    <row r="8" spans="1:6">
      <c r="A8" s="4" t="s">
        <v>271</v>
      </c>
      <c r="F8" s="4" t="s">
        <v>272</v>
      </c>
    </row>
    <row r="9" spans="1:6">
      <c r="A9" s="4" t="s">
        <v>273</v>
      </c>
    </row>
    <row r="10" spans="1:6">
      <c r="A10" s="4" t="s">
        <v>271</v>
      </c>
      <c r="F10" s="4" t="s">
        <v>274</v>
      </c>
    </row>
    <row r="11" spans="1:6">
      <c r="A11" s="4" t="s">
        <v>275</v>
      </c>
    </row>
    <row r="12" spans="1:6">
      <c r="A12" s="4" t="s">
        <v>271</v>
      </c>
      <c r="F12" s="4" t="s">
        <v>276</v>
      </c>
    </row>
    <row r="13" spans="1:6">
      <c r="A13" s="4" t="s">
        <v>277</v>
      </c>
    </row>
    <row r="14" spans="1:6">
      <c r="A14" s="4" t="s">
        <v>278</v>
      </c>
      <c r="F14" s="4" t="s">
        <v>279</v>
      </c>
    </row>
    <row r="15" spans="1:6">
      <c r="A15" s="4" t="s">
        <v>453</v>
      </c>
    </row>
    <row r="16" spans="1:6">
      <c r="A16" s="4" t="s">
        <v>450</v>
      </c>
      <c r="B16" s="8" t="n">
        <v>0.001</v>
      </c>
      <c r="C16" s="8" t="n">
        <v>0.001</v>
      </c>
    </row>
    <row r="17" spans="1:6">
      <c r="A17" s="4" t="s">
        <v>454</v>
      </c>
      <c r="B17" s="7" t="n">
        <v>1</v>
      </c>
      <c r="C17" s="7" t="n">
        <v>1</v>
      </c>
    </row>
    <row r="18" spans="1:6">
      <c r="A18" s="4" t="s">
        <v>455</v>
      </c>
      <c r="B18" s="4" t="s">
        <v>365</v>
      </c>
    </row>
    <row r="19" spans="1:6">
      <c r="A19" s="4" t="s">
        <v>456</v>
      </c>
      <c r="B19" s="4" t="s">
        <v>457</v>
      </c>
    </row>
    <row r="20" spans="1:6">
      <c r="A20" s="4" t="s">
        <v>458</v>
      </c>
      <c r="B20" s="4" t="s">
        <v>375</v>
      </c>
    </row>
    <row r="21" spans="1:6">
      <c r="A21" s="4" t="s">
        <v>459</v>
      </c>
    </row>
    <row r="22" spans="1:6">
      <c r="A22" s="4" t="s">
        <v>452</v>
      </c>
      <c r="C22" s="5" t="n">
        <v>103000</v>
      </c>
    </row>
    <row r="23" spans="1:6">
      <c r="A23" s="4" t="s">
        <v>460</v>
      </c>
      <c r="C23" s="7" t="n">
        <v>10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6"/>
    <col customWidth="1" max="7" min="7" width="14"/>
  </cols>
  <sheetData>
    <row r="1" spans="1:7">
      <c r="A1" s="1" t="s">
        <v>461</v>
      </c>
      <c r="B1" s="2" t="s">
        <v>462</v>
      </c>
      <c r="E1" s="2" t="s">
        <v>1</v>
      </c>
      <c r="F1" s="2" t="s">
        <v>463</v>
      </c>
    </row>
    <row r="2" spans="1:7">
      <c r="B2" s="2" t="s">
        <v>2</v>
      </c>
      <c r="C2" s="2" t="s">
        <v>327</v>
      </c>
      <c r="D2" s="2" t="s">
        <v>262</v>
      </c>
      <c r="E2" s="2" t="s">
        <v>2</v>
      </c>
      <c r="F2" s="2" t="s">
        <v>25</v>
      </c>
      <c r="G2" s="2" t="s">
        <v>464</v>
      </c>
    </row>
    <row r="3" spans="1:7">
      <c r="A3" s="4" t="s">
        <v>450</v>
      </c>
      <c r="B3" s="8" t="n">
        <v>0.001</v>
      </c>
      <c r="E3" s="8" t="n">
        <v>0.001</v>
      </c>
    </row>
    <row r="4" spans="1:7">
      <c r="A4" s="4" t="s">
        <v>465</v>
      </c>
      <c r="B4" s="5" t="n">
        <v>103000</v>
      </c>
      <c r="E4" s="5" t="n">
        <v>103000</v>
      </c>
      <c r="F4" s="5" t="n">
        <v>103000</v>
      </c>
    </row>
    <row r="5" spans="1:7">
      <c r="A5" s="4" t="s">
        <v>466</v>
      </c>
      <c r="B5" s="5" t="n">
        <v>103000</v>
      </c>
      <c r="E5" s="5" t="n">
        <v>103000</v>
      </c>
      <c r="F5" s="5" t="n">
        <v>103000</v>
      </c>
    </row>
    <row r="6" spans="1:7">
      <c r="A6" s="4" t="s">
        <v>65</v>
      </c>
      <c r="B6" s="5" t="n">
        <v>500000000</v>
      </c>
      <c r="E6" s="5" t="n">
        <v>500000000</v>
      </c>
      <c r="F6" s="5" t="n">
        <v>500000000</v>
      </c>
    </row>
    <row r="7" spans="1:7">
      <c r="A7" s="4" t="s">
        <v>64</v>
      </c>
      <c r="B7" s="8" t="n">
        <v>0.001</v>
      </c>
      <c r="E7" s="8" t="n">
        <v>0.001</v>
      </c>
      <c r="F7" s="8" t="n">
        <v>0.001</v>
      </c>
    </row>
    <row r="8" spans="1:7">
      <c r="A8" s="4" t="s">
        <v>66</v>
      </c>
      <c r="B8" s="5" t="n">
        <v>50707248</v>
      </c>
      <c r="E8" s="5" t="n">
        <v>50707248</v>
      </c>
      <c r="F8" s="5" t="n">
        <v>34198917</v>
      </c>
    </row>
    <row r="9" spans="1:7">
      <c r="A9" s="4" t="s">
        <v>67</v>
      </c>
      <c r="B9" s="5" t="n">
        <v>50707248</v>
      </c>
      <c r="E9" s="5" t="n">
        <v>50707248</v>
      </c>
      <c r="F9" s="5" t="n">
        <v>34198917</v>
      </c>
    </row>
    <row r="10" spans="1:7">
      <c r="A10" s="4" t="s">
        <v>467</v>
      </c>
      <c r="B10" s="7" t="n">
        <v>5</v>
      </c>
      <c r="E10" s="7" t="n">
        <v>5</v>
      </c>
    </row>
    <row r="11" spans="1:7">
      <c r="A11" s="4" t="s">
        <v>366</v>
      </c>
      <c r="E11" s="4" t="s">
        <v>235</v>
      </c>
    </row>
    <row r="12" spans="1:7">
      <c r="A12" s="4" t="s">
        <v>468</v>
      </c>
    </row>
    <row r="13" spans="1:7">
      <c r="A13" s="4" t="s">
        <v>467</v>
      </c>
      <c r="B13" s="9" t="n">
        <v>2.5</v>
      </c>
      <c r="E13" s="9" t="n">
        <v>2.5</v>
      </c>
    </row>
    <row r="14" spans="1:7">
      <c r="A14" s="4" t="s">
        <v>366</v>
      </c>
      <c r="E14" s="4" t="s">
        <v>469</v>
      </c>
    </row>
    <row r="15" spans="1:7">
      <c r="A15" s="4" t="s">
        <v>361</v>
      </c>
    </row>
    <row r="16" spans="1:7">
      <c r="A16" s="4" t="s">
        <v>470</v>
      </c>
      <c r="B16" s="5" t="n">
        <v>250000</v>
      </c>
      <c r="E16" s="5" t="n">
        <v>250000</v>
      </c>
    </row>
    <row r="17" spans="1:7">
      <c r="A17" s="4" t="s">
        <v>471</v>
      </c>
    </row>
    <row r="18" spans="1:7">
      <c r="A18" s="4" t="s">
        <v>472</v>
      </c>
      <c r="E18" s="5" t="n">
        <v>690000</v>
      </c>
      <c r="F18" s="5" t="n">
        <v>375000</v>
      </c>
    </row>
    <row r="19" spans="1:7">
      <c r="A19" s="4" t="s">
        <v>473</v>
      </c>
      <c r="E19" s="7" t="n">
        <v>36000</v>
      </c>
      <c r="F19" s="7" t="n">
        <v>108000</v>
      </c>
    </row>
    <row r="20" spans="1:7">
      <c r="A20" s="4" t="s">
        <v>474</v>
      </c>
      <c r="B20" s="8" t="n">
        <v>0.052</v>
      </c>
      <c r="E20" s="8" t="n">
        <v>0.052</v>
      </c>
      <c r="F20" s="9" t="n">
        <v>0.29</v>
      </c>
    </row>
    <row r="21" spans="1:7">
      <c r="A21" s="4" t="s">
        <v>207</v>
      </c>
      <c r="E21" s="5" t="n">
        <v>5610000</v>
      </c>
    </row>
    <row r="22" spans="1:7">
      <c r="A22" s="4" t="s">
        <v>318</v>
      </c>
      <c r="F22" s="5" t="n">
        <v>206098</v>
      </c>
    </row>
    <row r="23" spans="1:7">
      <c r="A23" s="4" t="s">
        <v>475</v>
      </c>
      <c r="F23" s="7" t="n">
        <v>79379</v>
      </c>
    </row>
    <row r="24" spans="1:7">
      <c r="A24" s="4" t="s">
        <v>476</v>
      </c>
      <c r="F24" s="9" t="n">
        <v>0.39</v>
      </c>
    </row>
    <row r="25" spans="1:7">
      <c r="A25" s="4" t="s">
        <v>477</v>
      </c>
      <c r="E25" s="5" t="n">
        <v>4920000</v>
      </c>
      <c r="F25" s="5" t="n">
        <v>181000</v>
      </c>
    </row>
    <row r="26" spans="1:7">
      <c r="A26" s="4" t="s">
        <v>478</v>
      </c>
      <c r="E26" s="7" t="n">
        <v>115600</v>
      </c>
      <c r="F26" s="7" t="n">
        <v>61000</v>
      </c>
    </row>
    <row r="27" spans="1:7">
      <c r="A27" s="4" t="s">
        <v>242</v>
      </c>
      <c r="B27" s="8" t="n">
        <v>0.023</v>
      </c>
      <c r="E27" s="8" t="n">
        <v>0.023</v>
      </c>
      <c r="F27" s="9" t="n">
        <v>0.34</v>
      </c>
    </row>
    <row r="28" spans="1:7">
      <c r="A28" s="4" t="s">
        <v>349</v>
      </c>
      <c r="E28" s="7" t="n">
        <v>151600</v>
      </c>
    </row>
    <row r="29" spans="1:7">
      <c r="A29" s="4" t="s">
        <v>334</v>
      </c>
    </row>
    <row r="30" spans="1:7">
      <c r="A30" s="4" t="s">
        <v>472</v>
      </c>
      <c r="F30" s="5" t="n">
        <v>164334</v>
      </c>
    </row>
    <row r="31" spans="1:7">
      <c r="A31" s="4" t="s">
        <v>474</v>
      </c>
      <c r="F31" s="9" t="n">
        <v>1.5</v>
      </c>
    </row>
    <row r="32" spans="1:7">
      <c r="A32" s="4" t="s">
        <v>207</v>
      </c>
      <c r="B32" s="5" t="n">
        <v>387098</v>
      </c>
      <c r="C32" s="5" t="n">
        <v>375000</v>
      </c>
    </row>
    <row r="33" spans="1:7">
      <c r="A33" s="4" t="s">
        <v>318</v>
      </c>
      <c r="B33" s="5" t="n">
        <v>2371400</v>
      </c>
      <c r="C33" s="5" t="n">
        <v>9200000</v>
      </c>
      <c r="D33" s="5" t="n">
        <v>1500000</v>
      </c>
    </row>
    <row r="34" spans="1:7">
      <c r="A34" s="4" t="s">
        <v>475</v>
      </c>
      <c r="B34" s="7" t="n">
        <v>11098</v>
      </c>
      <c r="C34" s="7" t="n">
        <v>149748</v>
      </c>
      <c r="D34" s="7" t="n">
        <v>30000</v>
      </c>
    </row>
    <row r="35" spans="1:7">
      <c r="A35" s="4" t="s">
        <v>476</v>
      </c>
      <c r="B35" s="8" t="n">
        <v>0.005</v>
      </c>
      <c r="C35" s="8" t="n">
        <v>0.016</v>
      </c>
      <c r="D35" s="8" t="n">
        <v>0.02</v>
      </c>
      <c r="E35" s="8" t="n">
        <v>0.005</v>
      </c>
    </row>
    <row r="36" spans="1:7">
      <c r="A36" s="4" t="s">
        <v>477</v>
      </c>
      <c r="B36" s="5" t="n">
        <v>424833</v>
      </c>
      <c r="C36" s="5" t="n">
        <v>2250000</v>
      </c>
    </row>
    <row r="37" spans="1:7">
      <c r="A37" s="4" t="s">
        <v>478</v>
      </c>
      <c r="B37" s="7" t="n">
        <v>8497</v>
      </c>
      <c r="C37" s="7" t="n">
        <v>45000</v>
      </c>
    </row>
    <row r="38" spans="1:7">
      <c r="A38" s="4" t="s">
        <v>242</v>
      </c>
      <c r="B38" s="8" t="n">
        <v>0.02</v>
      </c>
      <c r="C38" s="9" t="n">
        <v>0.02</v>
      </c>
      <c r="E38" s="8" t="n">
        <v>0.02</v>
      </c>
    </row>
    <row r="39" spans="1:7">
      <c r="A39" s="4" t="s">
        <v>269</v>
      </c>
    </row>
    <row r="40" spans="1:7">
      <c r="A40" s="4" t="s">
        <v>479</v>
      </c>
      <c r="B40" s="5" t="n">
        <v>10000000</v>
      </c>
      <c r="E40" s="5" t="n">
        <v>10000000</v>
      </c>
      <c r="G40" s="5" t="n">
        <v>50000000</v>
      </c>
    </row>
    <row r="41" spans="1:7">
      <c r="A41" s="4" t="s">
        <v>65</v>
      </c>
      <c r="B41" s="5" t="n">
        <v>500000000</v>
      </c>
      <c r="E41" s="5" t="n">
        <v>500000000</v>
      </c>
      <c r="G41" s="5" t="n">
        <v>2000000000</v>
      </c>
    </row>
    <row r="42" spans="1:7">
      <c r="A42" s="4" t="s">
        <v>480</v>
      </c>
    </row>
    <row r="43" spans="1:7">
      <c r="A43" s="4" t="s">
        <v>470</v>
      </c>
      <c r="F43" s="5" t="n">
        <v>32866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1</v>
      </c>
      <c r="B1" s="2" t="s">
        <v>1</v>
      </c>
    </row>
    <row r="2" spans="1:3">
      <c r="B2" s="2" t="s">
        <v>2</v>
      </c>
      <c r="C2" s="2" t="s">
        <v>69</v>
      </c>
    </row>
    <row r="3" spans="1:3">
      <c r="A3" s="4" t="s">
        <v>482</v>
      </c>
      <c r="B3" s="7" t="n">
        <v>66046</v>
      </c>
      <c r="C3" s="7" t="n">
        <v>109473</v>
      </c>
    </row>
    <row r="4" spans="1:3">
      <c r="A4" s="4" t="s">
        <v>483</v>
      </c>
    </row>
    <row r="5" spans="1:3">
      <c r="A5" s="4" t="s">
        <v>482</v>
      </c>
      <c r="B5" s="5" t="n">
        <v>1394400</v>
      </c>
    </row>
    <row r="6" spans="1:3">
      <c r="A6" s="4" t="s">
        <v>484</v>
      </c>
      <c r="B6" s="5" t="n">
        <v>2000000</v>
      </c>
    </row>
    <row r="7" spans="1:3">
      <c r="A7" s="4" t="s">
        <v>485</v>
      </c>
    </row>
    <row r="8" spans="1:3">
      <c r="A8" s="4" t="s">
        <v>486</v>
      </c>
      <c r="B8" s="5" t="n">
        <v>0</v>
      </c>
      <c r="C8" s="5" t="n">
        <v>31600</v>
      </c>
    </row>
    <row r="9" spans="1:3">
      <c r="A9" s="4" t="s">
        <v>487</v>
      </c>
      <c r="B9" s="5" t="n">
        <v>0</v>
      </c>
      <c r="C9" s="5" t="n">
        <v>22600</v>
      </c>
    </row>
    <row r="10" spans="1:3">
      <c r="A10" s="4" t="s">
        <v>488</v>
      </c>
    </row>
    <row r="11" spans="1:3">
      <c r="A11" s="4" t="s">
        <v>486</v>
      </c>
      <c r="B11" s="5" t="n">
        <v>500</v>
      </c>
      <c r="C11" s="5" t="n">
        <v>38500</v>
      </c>
    </row>
    <row r="12" spans="1:3">
      <c r="A12" s="4" t="s">
        <v>489</v>
      </c>
    </row>
    <row r="13" spans="1:3">
      <c r="A13" s="4" t="s">
        <v>482</v>
      </c>
      <c r="B13" s="7" t="n">
        <v>0</v>
      </c>
      <c r="C13" s="7" t="n">
        <v>16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28</v>
      </c>
      <c r="C4" s="4" t="s">
        <v>28</v>
      </c>
    </row>
    <row r="5" spans="1:3">
      <c r="A5" s="3" t="s">
        <v>72</v>
      </c>
    </row>
    <row r="6" spans="1:3">
      <c r="A6" s="4" t="s">
        <v>73</v>
      </c>
      <c r="B6" s="5" t="n">
        <v>468379</v>
      </c>
      <c r="C6" s="5" t="n">
        <v>1334724</v>
      </c>
    </row>
    <row r="7" spans="1:3">
      <c r="A7" s="4" t="s">
        <v>74</v>
      </c>
      <c r="B7" s="5" t="n">
        <v>65546</v>
      </c>
      <c r="C7" s="5" t="n">
        <v>202173</v>
      </c>
    </row>
    <row r="8" spans="1:3">
      <c r="A8" s="4" t="s">
        <v>75</v>
      </c>
      <c r="B8" s="4" t="s">
        <v>28</v>
      </c>
      <c r="C8" s="5" t="n">
        <v>164000</v>
      </c>
    </row>
    <row r="9" spans="1:3">
      <c r="A9" s="4" t="s">
        <v>76</v>
      </c>
      <c r="B9" s="5" t="n">
        <v>533925</v>
      </c>
      <c r="C9" s="5" t="n">
        <v>1700897</v>
      </c>
    </row>
    <row r="10" spans="1:3">
      <c r="A10" s="4" t="s">
        <v>77</v>
      </c>
      <c r="B10" s="5" t="n">
        <v>-533925</v>
      </c>
      <c r="C10" s="5" t="n">
        <v>-1700897</v>
      </c>
    </row>
    <row r="11" spans="1:3">
      <c r="A11" s="3" t="s">
        <v>78</v>
      </c>
    </row>
    <row r="12" spans="1:3">
      <c r="A12" s="4" t="s">
        <v>79</v>
      </c>
      <c r="B12" s="4" t="s">
        <v>28</v>
      </c>
      <c r="C12" s="5" t="n">
        <v>1500</v>
      </c>
    </row>
    <row r="13" spans="1:3">
      <c r="A13" s="4" t="s">
        <v>80</v>
      </c>
      <c r="B13" s="5" t="n">
        <v>-221040</v>
      </c>
      <c r="C13" s="5" t="n">
        <v>-2301015</v>
      </c>
    </row>
    <row r="14" spans="1:3">
      <c r="A14" s="4" t="s">
        <v>81</v>
      </c>
      <c r="B14" s="5" t="n">
        <v>-2250272</v>
      </c>
      <c r="C14" s="5" t="n">
        <v>-113978</v>
      </c>
    </row>
    <row r="15" spans="1:3">
      <c r="A15" s="4" t="s">
        <v>82</v>
      </c>
      <c r="B15" s="5" t="n">
        <v>-2471312</v>
      </c>
      <c r="C15" s="5" t="n">
        <v>-2413493</v>
      </c>
    </row>
    <row r="16" spans="1:3">
      <c r="A16" s="4" t="s">
        <v>83</v>
      </c>
      <c r="B16" s="5" t="n">
        <v>-3005237</v>
      </c>
      <c r="C16" s="5" t="n">
        <v>-4114390</v>
      </c>
    </row>
    <row r="17" spans="1:3">
      <c r="A17" s="4" t="s">
        <v>84</v>
      </c>
      <c r="B17" s="5" t="n">
        <v>-3302</v>
      </c>
      <c r="C17" s="4" t="s">
        <v>28</v>
      </c>
    </row>
    <row r="18" spans="1:3">
      <c r="A18" s="4" t="s">
        <v>85</v>
      </c>
      <c r="B18" s="7" t="n">
        <v>-3008539</v>
      </c>
      <c r="C18" s="7" t="n">
        <v>-4114390</v>
      </c>
    </row>
    <row r="19" spans="1:3">
      <c r="A19" s="4" t="s">
        <v>86</v>
      </c>
      <c r="B19" s="9" t="n">
        <v>-0.07000000000000001</v>
      </c>
      <c r="C19" s="9" t="n">
        <v>-0.16</v>
      </c>
    </row>
    <row r="20" spans="1:3">
      <c r="A20" s="4" t="s">
        <v>87</v>
      </c>
      <c r="B20" s="5" t="n">
        <v>45260013</v>
      </c>
      <c r="C20" s="5" t="n">
        <v>25785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90</v>
      </c>
      <c r="B1" s="2" t="s">
        <v>491</v>
      </c>
      <c r="C1" s="2" t="s">
        <v>492</v>
      </c>
      <c r="D1" s="2" t="s">
        <v>245</v>
      </c>
    </row>
    <row r="2" spans="1:4">
      <c r="A2" s="4" t="s">
        <v>246</v>
      </c>
      <c r="D2" s="7" t="n">
        <v>600000</v>
      </c>
    </row>
    <row r="3" spans="1:4">
      <c r="A3" s="4" t="s">
        <v>493</v>
      </c>
    </row>
    <row r="4" spans="1:4">
      <c r="A4" s="4" t="s">
        <v>246</v>
      </c>
      <c r="B4" s="7" t="n">
        <v>600000</v>
      </c>
      <c r="C4" s="7"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494</v>
      </c>
      <c r="B1" s="2" t="s">
        <v>495</v>
      </c>
      <c r="C1" s="2" t="s">
        <v>496</v>
      </c>
      <c r="D1" s="2" t="s">
        <v>2</v>
      </c>
      <c r="E1" s="2" t="s">
        <v>69</v>
      </c>
      <c r="F1" s="2" t="s">
        <v>464</v>
      </c>
      <c r="G1" s="2" t="s">
        <v>25</v>
      </c>
    </row>
    <row r="2" spans="1:7">
      <c r="A2" s="4" t="s">
        <v>497</v>
      </c>
      <c r="D2" s="7" t="n">
        <v>95000</v>
      </c>
      <c r="E2" s="4" t="s">
        <v>28</v>
      </c>
    </row>
    <row r="3" spans="1:7">
      <c r="A3" s="4" t="s">
        <v>498</v>
      </c>
      <c r="D3" s="5" t="n">
        <v>500000000</v>
      </c>
      <c r="G3" s="5" t="n">
        <v>500000000</v>
      </c>
    </row>
    <row r="4" spans="1:7">
      <c r="A4" s="4" t="s">
        <v>267</v>
      </c>
    </row>
    <row r="5" spans="1:7">
      <c r="A5" s="4" t="s">
        <v>498</v>
      </c>
      <c r="F5" s="5" t="n">
        <v>500000000</v>
      </c>
    </row>
    <row r="6" spans="1:7">
      <c r="A6" s="4" t="s">
        <v>499</v>
      </c>
      <c r="F6" s="5" t="n">
        <v>10000000</v>
      </c>
    </row>
    <row r="7" spans="1:7">
      <c r="A7" s="4" t="s">
        <v>269</v>
      </c>
    </row>
    <row r="8" spans="1:7">
      <c r="A8" s="4" t="s">
        <v>498</v>
      </c>
      <c r="D8" s="5" t="n">
        <v>500000000</v>
      </c>
      <c r="F8" s="5" t="n">
        <v>2000000000</v>
      </c>
    </row>
    <row r="9" spans="1:7">
      <c r="A9" s="4" t="s">
        <v>499</v>
      </c>
      <c r="D9" s="5" t="n">
        <v>10000000</v>
      </c>
      <c r="F9" s="5" t="n">
        <v>50000000</v>
      </c>
    </row>
    <row r="10" spans="1:7">
      <c r="A10" s="4" t="s">
        <v>500</v>
      </c>
    </row>
    <row r="11" spans="1:7">
      <c r="A11" s="4" t="s">
        <v>477</v>
      </c>
      <c r="C11" s="5" t="n">
        <v>185000</v>
      </c>
    </row>
    <row r="12" spans="1:7">
      <c r="A12" s="4" t="s">
        <v>478</v>
      </c>
      <c r="C12" s="7" t="n">
        <v>7400</v>
      </c>
    </row>
    <row r="13" spans="1:7">
      <c r="A13" s="4" t="s">
        <v>501</v>
      </c>
      <c r="C13" s="9" t="n">
        <v>0.04</v>
      </c>
    </row>
    <row r="14" spans="1:7">
      <c r="A14" s="4" t="s">
        <v>502</v>
      </c>
      <c r="C14" s="5" t="n">
        <v>52500</v>
      </c>
    </row>
    <row r="15" spans="1:7">
      <c r="A15" s="4" t="s">
        <v>503</v>
      </c>
      <c r="C15" s="7" t="n">
        <v>2100</v>
      </c>
    </row>
    <row r="16" spans="1:7">
      <c r="A16" s="4" t="s">
        <v>504</v>
      </c>
      <c r="C16" s="9" t="n">
        <v>0.04</v>
      </c>
    </row>
    <row r="17" spans="1:7">
      <c r="A17" s="4" t="s">
        <v>505</v>
      </c>
    </row>
    <row r="18" spans="1:7">
      <c r="A18" s="4" t="s">
        <v>497</v>
      </c>
      <c r="B18" s="7" t="n">
        <v>5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9</v>
      </c>
    </row>
    <row r="3" spans="1:3">
      <c r="A3" s="3" t="s">
        <v>89</v>
      </c>
    </row>
    <row r="4" spans="1:3">
      <c r="A4" s="4" t="s">
        <v>90</v>
      </c>
      <c r="B4" s="7" t="n">
        <v>-3008539</v>
      </c>
      <c r="C4" s="7" t="n">
        <v>-4114390</v>
      </c>
    </row>
    <row r="5" spans="1:3">
      <c r="A5" s="3" t="s">
        <v>91</v>
      </c>
    </row>
    <row r="6" spans="1:3">
      <c r="A6" s="4" t="s">
        <v>92</v>
      </c>
      <c r="B6" s="5" t="n">
        <v>83932</v>
      </c>
      <c r="C6" s="4" t="s">
        <v>28</v>
      </c>
    </row>
    <row r="7" spans="1:3">
      <c r="A7" s="4" t="s">
        <v>93</v>
      </c>
      <c r="B7" s="5" t="n">
        <v>169097</v>
      </c>
      <c r="C7" s="5" t="n">
        <v>1067477</v>
      </c>
    </row>
    <row r="8" spans="1:3">
      <c r="A8" s="4" t="s">
        <v>94</v>
      </c>
      <c r="B8" s="5" t="n">
        <v>81069</v>
      </c>
      <c r="C8" s="5" t="n">
        <v>-370092</v>
      </c>
    </row>
    <row r="9" spans="1:3">
      <c r="A9" s="4" t="s">
        <v>95</v>
      </c>
      <c r="B9" s="5" t="n">
        <v>114091</v>
      </c>
      <c r="C9" s="4" t="s">
        <v>28</v>
      </c>
    </row>
    <row r="10" spans="1:3">
      <c r="A10" s="4" t="s">
        <v>96</v>
      </c>
      <c r="B10" s="5" t="n">
        <v>25679</v>
      </c>
      <c r="C10" s="4" t="s">
        <v>28</v>
      </c>
    </row>
    <row r="11" spans="1:3">
      <c r="A11" s="4" t="s">
        <v>97</v>
      </c>
      <c r="B11" s="5" t="n">
        <v>3302</v>
      </c>
      <c r="C11" s="4" t="s">
        <v>28</v>
      </c>
    </row>
    <row r="12" spans="1:3">
      <c r="A12" s="4" t="s">
        <v>98</v>
      </c>
      <c r="B12" s="4" t="s">
        <v>28</v>
      </c>
      <c r="C12" s="5" t="n">
        <v>35000</v>
      </c>
    </row>
    <row r="13" spans="1:3">
      <c r="A13" s="4" t="s">
        <v>99</v>
      </c>
      <c r="B13" s="5" t="n">
        <v>2250272</v>
      </c>
      <c r="C13" s="5" t="n">
        <v>2747476</v>
      </c>
    </row>
    <row r="14" spans="1:3">
      <c r="A14" s="3" t="s">
        <v>100</v>
      </c>
    </row>
    <row r="15" spans="1:3">
      <c r="A15" s="4" t="s">
        <v>101</v>
      </c>
      <c r="B15" s="4" t="s">
        <v>28</v>
      </c>
      <c r="C15" s="5" t="n">
        <v>-1500</v>
      </c>
    </row>
    <row r="16" spans="1:3">
      <c r="A16" s="4" t="s">
        <v>102</v>
      </c>
      <c r="B16" s="5" t="n">
        <v>60959</v>
      </c>
      <c r="C16" s="5" t="n">
        <v>-28892</v>
      </c>
    </row>
    <row r="17" spans="1:3">
      <c r="A17" s="4" t="s">
        <v>103</v>
      </c>
      <c r="B17" s="4" t="s">
        <v>28</v>
      </c>
      <c r="C17" s="5" t="n">
        <v>-20725</v>
      </c>
    </row>
    <row r="18" spans="1:3">
      <c r="A18" s="4" t="s">
        <v>104</v>
      </c>
      <c r="B18" s="5" t="n">
        <v>2815</v>
      </c>
      <c r="C18" s="4" t="s">
        <v>28</v>
      </c>
    </row>
    <row r="19" spans="1:3">
      <c r="A19" s="4" t="s">
        <v>105</v>
      </c>
      <c r="B19" s="4" t="s">
        <v>28</v>
      </c>
      <c r="C19" s="5" t="n">
        <v>1667</v>
      </c>
    </row>
    <row r="20" spans="1:3">
      <c r="A20" s="4" t="s">
        <v>106</v>
      </c>
      <c r="B20" s="5" t="n">
        <v>-217323</v>
      </c>
      <c r="C20" s="5" t="n">
        <v>-683979</v>
      </c>
    </row>
    <row r="21" spans="1:3">
      <c r="A21" s="3" t="s">
        <v>107</v>
      </c>
    </row>
    <row r="22" spans="1:3">
      <c r="A22" s="4" t="s">
        <v>108</v>
      </c>
      <c r="B22" s="4" t="s">
        <v>28</v>
      </c>
      <c r="C22" s="4" t="s">
        <v>28</v>
      </c>
    </row>
    <row r="23" spans="1:3">
      <c r="A23" s="3" t="s">
        <v>109</v>
      </c>
    </row>
    <row r="24" spans="1:3">
      <c r="A24" s="4" t="s">
        <v>37</v>
      </c>
      <c r="B24" s="5" t="n">
        <v>-969</v>
      </c>
      <c r="C24" s="5" t="n">
        <v>-771</v>
      </c>
    </row>
    <row r="25" spans="1:3">
      <c r="A25" s="4" t="s">
        <v>110</v>
      </c>
      <c r="B25" s="5" t="n">
        <v>100000</v>
      </c>
      <c r="C25" s="5" t="n">
        <v>585500</v>
      </c>
    </row>
    <row r="26" spans="1:3">
      <c r="A26" s="4" t="s">
        <v>111</v>
      </c>
      <c r="B26" s="5" t="n">
        <v>-4000</v>
      </c>
      <c r="C26" s="5" t="n">
        <v>-137500</v>
      </c>
    </row>
    <row r="27" spans="1:3">
      <c r="A27" s="4" t="s">
        <v>112</v>
      </c>
      <c r="B27" s="5" t="n">
        <v>36000</v>
      </c>
      <c r="C27" s="5" t="n">
        <v>288000</v>
      </c>
    </row>
    <row r="28" spans="1:3">
      <c r="A28" s="4" t="s">
        <v>113</v>
      </c>
      <c r="B28" s="5" t="n">
        <v>95000</v>
      </c>
      <c r="C28" s="4" t="s">
        <v>28</v>
      </c>
    </row>
    <row r="29" spans="1:3">
      <c r="A29" s="4" t="s">
        <v>114</v>
      </c>
      <c r="B29" s="5" t="n">
        <v>226031</v>
      </c>
      <c r="C29" s="5" t="n">
        <v>735229</v>
      </c>
    </row>
    <row r="30" spans="1:3">
      <c r="A30" s="4" t="s">
        <v>115</v>
      </c>
      <c r="B30" s="5" t="n">
        <v>8708</v>
      </c>
      <c r="C30" s="5" t="n">
        <v>51250</v>
      </c>
    </row>
    <row r="31" spans="1:3">
      <c r="A31" s="4" t="s">
        <v>116</v>
      </c>
      <c r="B31" s="4" t="s">
        <v>28</v>
      </c>
      <c r="C31" s="4" t="s">
        <v>28</v>
      </c>
    </row>
    <row r="32" spans="1:3">
      <c r="A32" s="4" t="s">
        <v>117</v>
      </c>
      <c r="B32" s="5" t="n">
        <v>8708</v>
      </c>
      <c r="C32" s="5" t="n">
        <v>51250</v>
      </c>
    </row>
    <row r="33" spans="1:3">
      <c r="A33" s="3" t="s">
        <v>118</v>
      </c>
    </row>
    <row r="34" spans="1:3">
      <c r="A34" s="4" t="s">
        <v>119</v>
      </c>
      <c r="B34" s="4" t="s">
        <v>28</v>
      </c>
      <c r="C34" s="5" t="n">
        <v>32495</v>
      </c>
    </row>
    <row r="35" spans="1:3">
      <c r="A35" s="3" t="s">
        <v>120</v>
      </c>
    </row>
    <row r="36" spans="1:3">
      <c r="A36" s="4" t="s">
        <v>121</v>
      </c>
      <c r="B36" s="5" t="n">
        <v>115600</v>
      </c>
      <c r="C36" s="4" t="s">
        <v>28</v>
      </c>
    </row>
    <row r="37" spans="1:3">
      <c r="A37" s="4" t="s">
        <v>122</v>
      </c>
      <c r="B37" s="5" t="n">
        <v>190846</v>
      </c>
      <c r="C37" s="5" t="n">
        <v>224094</v>
      </c>
    </row>
    <row r="38" spans="1:3">
      <c r="A38" s="4" t="s">
        <v>123</v>
      </c>
      <c r="B38" s="5" t="n">
        <v>248379</v>
      </c>
      <c r="C38" s="4" t="s">
        <v>28</v>
      </c>
    </row>
    <row r="39" spans="1:3">
      <c r="A39" s="4" t="s">
        <v>124</v>
      </c>
      <c r="B39" s="4" t="s">
        <v>28</v>
      </c>
      <c r="C39" s="7" t="n">
        <v>-693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0:24:23Z</dcterms:created>
  <dcterms:modified xmlns:dcterms="http://purl.org/dc/terms/" xmlns:xsi="http://www.w3.org/2001/XMLSchema-instance" xsi:type="dcterms:W3CDTF">2018-08-24T10:24:23Z</dcterms:modified>
</cp:coreProperties>
</file>